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OMP" sheetId="8" r:id="rId8"/>
    <s:sheet name="CONSOLIDATED STATEMENTS OF CASH" sheetId="9" r:id="rId9"/>
    <s:sheet name="ORGANIZATION AND BASIS OF PRESE" sheetId="10" r:id="rId10"/>
    <s:sheet name="REAL ESTATE ACTIVITY" sheetId="11" r:id="rId11"/>
    <s:sheet name="NOTES AND INTEREST RECEIVABLE" sheetId="12" r:id="rId12"/>
    <s:sheet name="INVESTMENTS IN UNCONSOLIDATED I" sheetId="13" r:id="rId13"/>
    <s:sheet name="NOTES PAYABLE" sheetId="14" r:id="rId14"/>
    <s:sheet name="RELATED PARTY TRANSACTIONS" sheetId="15" r:id="rId15"/>
    <s:sheet name="OPERATING SEGMENTS" sheetId="16" r:id="rId16"/>
    <s:sheet name="DISCONTINUED OPERATIONS" sheetId="17" r:id="rId17"/>
    <s:sheet name="COMMITMENTS, CONTINGENCIES, AND" sheetId="18" r:id="rId18"/>
    <s:sheet name="EARNINGS PER SHARE" sheetId="19" r:id="rId19"/>
    <s:sheet name="SUBSEQUENT EVENTS" sheetId="20" r:id="rId20"/>
    <s:sheet name="ORGANIZATION AND BASIS OF PRE21" sheetId="21" r:id="rId21"/>
    <s:sheet name="REAL ESTATE ACTIVITY (Tables)" sheetId="22" r:id="rId22"/>
    <s:sheet name="NOTES AND INTEREST RECEIVABLE (" sheetId="23" r:id="rId23"/>
    <s:sheet name="INVESTMENT IN UNCONSOLIDATED IN" sheetId="24" r:id="rId24"/>
    <s:sheet name="NOTES PAYABLE (Tables)" sheetId="25" r:id="rId25"/>
    <s:sheet name="RELATED PARTY TRANSACTIONS (Tab" sheetId="26" r:id="rId26"/>
    <s:sheet name="OPERATING SEGMENTS (Tables)" sheetId="27" r:id="rId27"/>
    <s:sheet name="DISCONTINUED OPERATIONS (Tables" sheetId="28" r:id="rId28"/>
    <s:sheet name="ORGANIZATION AND BASIS OF PRE29" sheetId="29" r:id="rId29"/>
    <s:sheet name="REAL ESTATE ACTIVITY (Details N" sheetId="30" r:id="rId30"/>
    <s:sheet name="REAL ESTATE ACTIVITY (Details)" sheetId="31" r:id="rId31"/>
    <s:sheet name="NOTES AND INTEREST RECEIVABLE32" sheetId="32" r:id="rId32"/>
    <s:sheet name="NOTES AND INTEREST RECEIVABLE33" sheetId="33" r:id="rId33"/>
    <s:sheet name="INVESTMENTS IN UNCONSOLIDATED34" sheetId="34" r:id="rId34"/>
    <s:sheet name="INVESTMENTS IN UNCONSOLIDATED35" sheetId="35" r:id="rId35"/>
    <s:sheet name="INVESTMENTS IN UNCONSOLIDATED36" sheetId="36" r:id="rId36"/>
    <s:sheet name="NOTES PAYABLE (Details Narrativ" sheetId="37" r:id="rId37"/>
    <s:sheet name="NOTES PAYABLE (Details)" sheetId="38" r:id="rId38"/>
    <s:sheet name="RELATED PARTY TRANSACTIONS (Det" sheetId="39" r:id="rId39"/>
    <s:sheet name="OPERATING SEGMENTS (Details)" sheetId="40" r:id="rId40"/>
    <s:sheet name="OPERATING SEGMENTS (Details 1)" sheetId="41" r:id="rId41"/>
    <s:sheet name="OPERATING SEGMENTS (Details 2)" sheetId="42" r:id="rId42"/>
    <s:sheet name="DISCONTINUED OPERATIONS (Detail" sheetId="43" r:id="rId43"/>
    <s:sheet name="COMMITMENTS, CONTINGENCIES, A44" sheetId="44" r:id="rId44"/>
    <s:sheet name="EARNINGS PER SHARE (Details Nar" sheetId="45" r:id="rId45"/>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30, 2016</t>
  </si>
  <si>
    <t>Aug. 05, 2016</t>
  </si>
  <si>
    <t>Document And Entity Information</t>
  </si>
  <si>
    <t>Entity Registrant Name</t>
  </si>
  <si>
    <t>AMERICAN REALTY INVESTORS INC</t>
  </si>
  <si>
    <t>Entity Central Index Key</t>
  </si>
  <si>
    <t>Document Type</t>
  </si>
  <si>
    <t>10-Q</t>
  </si>
  <si>
    <t>Trading Symbol</t>
  </si>
  <si>
    <t>ARL</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5</t>
  </si>
  <si>
    <t>Assets</t>
  </si>
  <si>
    <t>Real estate, at cost</t>
  </si>
  <si>
    <t>Real estate subject to sales contracts at cost, net of depreciation</t>
  </si>
  <si>
    <t>Less accumulated depreciation</t>
  </si>
  <si>
    <t>Total real estate</t>
  </si>
  <si>
    <t>Notes and interest receivable</t>
  </si>
  <si>
    <t>Performing (including $$128,548 in 2016 and $125,915 from related parties)</t>
  </si>
  <si>
    <t>Less allowance for estimated losses (including $15,537 in 2016 and 2015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assets subject to sales contracts</t>
  </si>
  <si>
    <t>Deferred revenue (including $70,915 in 2016 and $70,892 in 2015 from sales to related parties)</t>
  </si>
  <si>
    <t>Accounts payable and other liabilities (including $10,112 in 2016 and $10,013 in 2015 to related parties)</t>
  </si>
  <si>
    <t>Total Liabilities</t>
  </si>
  <si>
    <t>Shareholders' equity:</t>
  </si>
  <si>
    <t>Preferred stock, Series A: $2.00 par value, authorized 15,000,000 shares, issued and outstanding 2,000,614 shares in 2016 and 2015 (liquidation preference $10 per share), including 900,000 shares in 2016 and 2015 held by ARL or subsidiaries.</t>
  </si>
  <si>
    <t>Common stock, $0.01 par value, authorized 100,000,000 shares; issued 15,930,145 and 14,443,404 shares; outstanding 15,514,360 and 14,027,619 shares in 2016 and 2015, respectively; including 140,000 shares held by TCI (consolidated) in 2016 and 2015.</t>
  </si>
  <si>
    <t>Treasury stock at cost; 415,785 shares in 2016 and 2015, and 140,000 shares held by TCI (consolidated) as of 2016 and 2015.</t>
  </si>
  <si>
    <t>Paid-in capital</t>
  </si>
  <si>
    <t>Retained earnings</t>
  </si>
  <si>
    <t>Total American Realty Investors, Inc. shareholders' equity</t>
  </si>
  <si>
    <t>Non-controlling interest</t>
  </si>
  <si>
    <t>Total shareholders' equity</t>
  </si>
  <si>
    <t>Total liabilities and shareholders' equity</t>
  </si>
  <si>
    <t>CONSOLIDATED BALANCE SHEETS (unaudited) (Parenthetical) - USD ($) $ in Thousands</t>
  </si>
  <si>
    <t>Performing</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Shares held by subsidiaries (in shares)</t>
  </si>
  <si>
    <t>Treasury stock (in shares)</t>
  </si>
  <si>
    <t>Series A Cumulative Convertible Preferred Stock [Member]</t>
  </si>
  <si>
    <t>Transcontinential Realty Investors [Member] | Common Stock [Member]</t>
  </si>
  <si>
    <t>Related Party [Member]</t>
  </si>
  <si>
    <t>CONSOLIDATED STATEMENTS OF OPERATIONS (unaudited) - USD ($) $ in Thousands</t>
  </si>
  <si>
    <t>3 Months Ended</t>
  </si>
  <si>
    <t>Jun. 30, 2015</t>
  </si>
  <si>
    <t>Revenues:</t>
  </si>
  <si>
    <t>Rental and other property revenues (including $174 and $173 for the three months and $347 and $343 for the six months ended 2016 and 2015, respectively, from related parties)</t>
  </si>
  <si>
    <t>Expenses:</t>
  </si>
  <si>
    <t>Property operating expenses (including $231 and $187 for the three months and $441 and $349 for the six months ended 2016 and 2015, respectively, from related parties)</t>
  </si>
  <si>
    <t>Depreciation and amortization</t>
  </si>
  <si>
    <t>General and administrative (including $942 and $912 for the three months and $1,860 and $1,920 for the six months ended 2016 and 2015, respectively, from related parties)</t>
  </si>
  <si>
    <t>Net income fee to related party</t>
  </si>
  <si>
    <t>Advisory fee to related party</t>
  </si>
  <si>
    <t>Total operating expenses</t>
  </si>
  <si>
    <t>Net operating income</t>
  </si>
  <si>
    <t>Other income (expense):</t>
  </si>
  <si>
    <t>Interest income (including $4,504 and $4,246 for the three months and $10,029 and $9,113 for the six months ended 2016 and 2015 respectively, from related parties)</t>
  </si>
  <si>
    <t>Other income</t>
  </si>
  <si>
    <t>Mortgage and loan interest (including $1,355 and $920 for the three months and $2,447 and $1,815 for the six months ended 2016 and 2015, respectively, from related parties)</t>
  </si>
  <si>
    <t>Earnings from unconsolidated subsidiaries and investees</t>
  </si>
  <si>
    <t>Litigation settlement (expense)</t>
  </si>
  <si>
    <t>Total other expenses</t>
  </si>
  <si>
    <t>Loss before gains on sale of income producing properties and land, non-controlling interest, and taxes</t>
  </si>
  <si>
    <t>Gain on sale of income producing properties</t>
  </si>
  <si>
    <t>Gain on land sales</t>
  </si>
  <si>
    <t>Net income (loss) from continuing operations before tax</t>
  </si>
  <si>
    <t>Income tax benefit (expense)</t>
  </si>
  <si>
    <t>Net income (loss) from continuing operations</t>
  </si>
  <si>
    <t>Discontinued operations:</t>
  </si>
  <si>
    <t>Net income (loss) from discontinued operations</t>
  </si>
  <si>
    <t>Income tax benefit (expense) from discontinued operations</t>
  </si>
  <si>
    <t>Net income (loss)</t>
  </si>
  <si>
    <t>Net income attributable to non-controlling interests</t>
  </si>
  <si>
    <t>Net income (loss) attributable to American Realty Investors, Inc.</t>
  </si>
  <si>
    <t>Preferred dividend requirement</t>
  </si>
  <si>
    <t>Net income (loss) applicable to common shares</t>
  </si>
  <si>
    <t>Earnings per share - basic</t>
  </si>
  <si>
    <t>Net income (loss) from continuing operations (in dollars per share)</t>
  </si>
  <si>
    <t>Net income from discontinued operations (in dollars per share)</t>
  </si>
  <si>
    <t>Net income applicable to common shares (in dollars per share)</t>
  </si>
  <si>
    <t>Earnings per share - diluted</t>
  </si>
  <si>
    <t>Net income (loss) from discontinued operations (in dollars per share)</t>
  </si>
  <si>
    <t>Weighted average common shares used in computing earnings per share (in shares)</t>
  </si>
  <si>
    <t>Weighted average common shares used in computing diluted earnings per share (in shares)</t>
  </si>
  <si>
    <t>Amounts attributable to American Realty Investors, Inc.</t>
  </si>
  <si>
    <t>Net income applicable to American Realty Investors, Inc.</t>
  </si>
  <si>
    <t>CONSOLIDATED STATEMENTS OF OPERATIONS (unaudited) (Parenthetical) - USD ($) $ in Thousands</t>
  </si>
  <si>
    <t>Rental and other property revenues</t>
  </si>
  <si>
    <t>Property operating expenses</t>
  </si>
  <si>
    <t>General and administrative</t>
  </si>
  <si>
    <t>Mortgage and loan interest</t>
  </si>
  <si>
    <t>Interest income</t>
  </si>
  <si>
    <t>CONSOLIDATED STATEMENTS OF SHAREHOLDERS' EQUITY (unaudited) - 6 months ended Jun. 30, 2016 - USD ($) $ in Thousands</t>
  </si>
  <si>
    <t>Total</t>
  </si>
  <si>
    <t>Comprehensive Loss [Member]</t>
  </si>
  <si>
    <t>Preferred Stock [Member]</t>
  </si>
  <si>
    <t>Common Stock [Member]</t>
  </si>
  <si>
    <t>Treasury Stock [Member]</t>
  </si>
  <si>
    <t>Paid-In Capital [Member]</t>
  </si>
  <si>
    <t>Retained Earnings [Member]</t>
  </si>
  <si>
    <t>Non-controlling Interest [Member]</t>
  </si>
  <si>
    <t>Balance, at beginning at Dec. 31, 2015</t>
  </si>
  <si>
    <t>Balance, at beginning (in shares) at Dec. 31, 2015</t>
  </si>
  <si>
    <t>Increase (Decrease) in Stockholders' Equity [Roll Forward]</t>
  </si>
  <si>
    <t>Series A preferred stock dividend ($1.00 per share)</t>
  </si>
  <si>
    <t>Balance, at the end at Jun. 30, 2016</t>
  </si>
  <si>
    <t>Balance, at the end (in shares) at Jun. 30, 2016</t>
  </si>
  <si>
    <t>CONSOLIDATED STATEMENTS OF SHAREHOLDERS' EQUITY (unaudited) (Parenthetical)</t>
  </si>
  <si>
    <t>Jun. 30, 2016$ / shares</t>
  </si>
  <si>
    <t>Series A preferred stock dividend (in dollars per share)</t>
  </si>
  <si>
    <t>CONSOLIDATED STATEMENTS OF COMPREHENSIVE INCOME (LOSS) (unaudited) - USD ($) $ in Thousands</t>
  </si>
  <si>
    <t>Consolidated Statements Of Comprehensive Income Loss</t>
  </si>
  <si>
    <t>Other comprehensive loss</t>
  </si>
  <si>
    <t>Total comprehensive income (loss)\</t>
  </si>
  <si>
    <t>Comprehensive income attributable to non-controlling interest</t>
  </si>
  <si>
    <t>Comprehensive income (loss) attributable to American Realty Investors, Inc.</t>
  </si>
  <si>
    <t>CONSOLIDATED STATEMENTS OF CASH FLOWS (unaudited) - USD ($) $ in Thousands</t>
  </si>
  <si>
    <t>Cash Flow From Operating Activities:</t>
  </si>
  <si>
    <t>Net income</t>
  </si>
  <si>
    <t>Adjustments to reconcile net income applicable to common shares to net cash flow from operating activities:</t>
  </si>
  <si>
    <t>Gain on sale of land</t>
  </si>
  <si>
    <t>Amortization of deferred borrowing costs</t>
  </si>
  <si>
    <t>Decrease (in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provided by (used in) operating activities</t>
  </si>
  <si>
    <t>Cash Flow From Investing Activities:</t>
  </si>
  <si>
    <t>Proceeds from notes receivables</t>
  </si>
  <si>
    <t>Origination or advances of notes receivables</t>
  </si>
  <si>
    <t>Acquisition of income producing properties</t>
  </si>
  <si>
    <t>Proceeds from sale of income producing properties</t>
  </si>
  <si>
    <t>Proceeds from sale of land</t>
  </si>
  <si>
    <t>Investment in unconsolidated real estate entities</t>
  </si>
  <si>
    <t>Improvement of land held for development</t>
  </si>
  <si>
    <t>Improvement of income producing properties</t>
  </si>
  <si>
    <t>Assumption of non-controlling interest</t>
  </si>
  <si>
    <t>Construction and development of new properties</t>
  </si>
  <si>
    <t>Net cash used in investing activities</t>
  </si>
  <si>
    <t>Cash Flow From Financing Activities:</t>
  </si>
  <si>
    <t>Proceeds from notes payable</t>
  </si>
  <si>
    <t>Recurring amortization of principal on notes payable</t>
  </si>
  <si>
    <t>Debt assumption by buyer, part of seller proceeds</t>
  </si>
  <si>
    <t>Payments on maturing notes payable</t>
  </si>
  <si>
    <t>Deferred financing costs</t>
  </si>
  <si>
    <t>Contributions from non-controlling interests</t>
  </si>
  <si>
    <t>Preferred stock dividends - Series A</t>
  </si>
  <si>
    <t>Conversion of preferred stock into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 xml:space="preserve">NOTE 1. ORGANIZATION AND BASIS OF PRESENTATION Organization As used herein, the terms ARL,
the Company, we, our or us refer to American Realty Investors, Inc., a
Nevada corporation, which was formed in 1999. The Company is headquartered in Dallas,
Texas and its common stock trades on the New York Stock Exchange (NYSE) under the symbol (ARL). Approximately
86.7% of ARLs stock is owned by related parties. Subsidiaries of ARL own approximately 80.9% of the outstanding shares of
common stock of Transcontinental Realty Investors, Inc. (TCI), a Nevada corporation, which has its common stock listed
and traded on the NYSE under the symbol (TCI). Accordingly, TCIs financial results are consolidated with those
of ARL. In 2012, May Realty Holdings, Inc. (MRHI) subsidiaries acquired more than 80% of ARL stock and as a result,
ARL is included in the MRHI consolidated group for federal income tax reporting. We have no employees. TCI, a subsidiary of ARL, owns approximately
81.1% of the common stock of Income Opportunity Realty Investors, Inc. (IOT). IOTs financial results
are consolidated with those of TCI and its subsidiaries. Shares of IOT are traded on the New York Stock Exchange Euronext
(NYSE MKT) under the symbol (IOT).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 Regis Realty Prime, LLC (Regis)
manages our commercial properties and provides brokerage services. ARL engages third-party companies to lease and manage its apartment
properties. Properties We own or had interests in a total property
portfolio of 57 income-producing properties as of June 30, 2016. The properties consisted of:
· Eight commercial properties consisting of five office buildings and three retail centers comprising
in aggregate approximately 2.0 million rentable square feet;
· A golf course comprising approximately 96 acres;
· 48 apartment communities totaling 8,083 units, excluding apartments being developed; and
· 3,759 acres of developed and undeveloped land. We join with various third-party development
companies to construct residential apartment communities. We are in the predevelopment process on several residential apartment
communities that have not yet begun construction. At June 30, 2016, we had eight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6, are not necessarily indicative
of the results that may be expected for other interim periods or for the full fiscal year. The year-end Consolidated Balance Sheet
at December 31, 2015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5. Certain 2015 Consolidated Financial Statement amounts have been reclassified to conform to the 2016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April 2014, the Financial Accounting
Standards Board (FASB) issued ASU 2014-08, Reporting Discontinued Operations and Disclosures of Disposals
of Components of an Entity, which changed the criteria for determining whether a disposal qualifies as discontinued operations.
Under the new guidance, d isposals representing a strategic shift, or change in
the entitys strategy, that has, or will have, a major effect on an entitys operations and financial results will
be presented as discontinued operations.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of the adoption
of ASU 2014-09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adopted ASU 2015-03 effective June 30, 2015. In February 2016, Accounting Standards
Update No. 2016-02 (ASU 2016-02), Leases was issued. This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 </t>
  </si>
  <si>
    <t>REAL ESTATE ACTIVITY</t>
  </si>
  <si>
    <t>Real Estate [Abstract]</t>
  </si>
  <si>
    <t>NOTE 2. REAL ESTATE ACTIVITY Below is a summary of the real estate owned
as of June 30, 2016 (dollars in thousands):
Apartments $ 653,451
Apartments under construction 46,196
Commercial properties 215,932
Land held for development 96,661
Real estate subject to sales contract 49,155
Total real estate $ 1,061,395
Less accumulated depreciation (159,991 )
Total real estate, net of depreciation $ 901,404 The highlights of our significant real
estate transactions for the six months ended June 30, 2016 are discussed below. Purchases For the six months ended June 30, 2016,
the Company acquired one income-producing apartment community for a purchase price of $32.1 million. In addition, TCI acquired
three land parcels for future development for a total purchase price of $8.9 million, adding 31.04 acres to the development portfolio. Sales For the six months ended June 30, 2016, TCI sold a combined
53.1 acres of land located in Forney, Texas and McKinney, Texas to independent third parties for a total sales price of $7.3 million,
resulting in an aggregate $3.4 million gain from the land sales. In addition, TCI sold one apartment community located in Irving,
Texas to an independent third party for a total sales price of $8.1 million. We recorded a gain of $5.2 million from this sale.
The Company also sold an industrial warehouse consisting of approximately 177,805 square feet. The sale resulted in a loss of approximately
$0.2 million. In November 2015, the Company entered into
a sales contract with an unrelated party. The contract was for most of the developable land owned by the Company in the Mercer
Crossing Development located in Farmers Branch, Texas. In addition, TCI, IOT and Realty Advisors, Inc. (RAI) also
sold land in this transaction. Total consideration for the sale was $75 million. The ultimate allocation of sales proceeds to the
parties involved is yet to be determined and will be completed when the final use of the land, certain development commitments
are completed and the note is collected. The agreement between TCI and the other parties related to this transaction provides for
TCI to hold the subordinated note from the buyer in the amount of $50 million. At the closing, the note payable to related parties
of $16.1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is met. As of June 30, 2016,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six months ended June 30, 2016, we have expended $12.7 million related to the construction or
predevelopment of various apartment complexes and capitalized $0.7 million of interest costs.</t>
  </si>
  <si>
    <t>NOTES AND INTEREST RECEIVABLE</t>
  </si>
  <si>
    <t>Receivables [Abstract]</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June 30, 2016 (dollars in thousands):
Maturity Interest
Borrower Date Rate Amount Security
Performing loans:
H198, LLC (Las Vegas Land) 01/20 12.00% $ 5,907 Secured
Leman Development, Ltd (2) N/A 0.00% 1,500 Unsecured
One Realco Corporation (1,2) 01/17 3.00% 7,000 Unsecured
Oulan-Chikh Family Trust 03/21 8.00% 174 Secured
Realty Advisors Management, Inc. (1) 12/16 2.28% 20,387 Unsecured
Unified Housing Foundation, Inc. (Cliffs of El Dorado) (1) 12/32 12.00% 2,097 Secured
Unified Housing Foundation, Inc. (Echo Station) (1) 12/32 12.00% 1,481 Secured
Unified Housing Foundation, Inc. (Inwood on the Park) (1) 12/32 12.00% 5,059 Secured
Unified Housing Foundation, Inc. (Kensington Park) (1) 12/32 12.00% 3,933 Secured
Unified Housing Foundation, Inc. (Lakeshore Villas) (1) 12/32 12.00% 2,000 Secured
Unified Housing Foundation, Inc. (Lakeshore Villas) (1) 12/32 12.00% 9,100 Secured
Unified Housing Foundation, Inc. (Limestone Canyon) (1) 12/32 12.00% 2,653 Secured
Unified Housing Foundation, Inc. (Limestone Canyon) (1) 12/32 12.00% 4,640 Secured
Unified Housing Foundation, Inc. (Limestone Ranch) (1) 12/32 12.00% 1,953 Secured
Unified Housing Foundation, Inc. (Limestone Ranch) (1) 12/32 12.00% 6,000 Secured
Unified Housing Foundation, Inc. (Parkside Crossing) (1) 12/32 12.00% 2,272 Secured
Unified Housing Foundation, Inc. (Reserve at White Rock Phase I) (1) 12/32 12.00% 2,485 Secured
Unified Housing Foundation, Inc. (Reserve at White Rock Phase II) (1) 12/32 12.00% 2,555 Secured
Unified Housing Foundation, Inc. (Sendero Ridge) (1) 12/32 12.00% 4,491 Secured
Unified Housing Foundation, Inc. (Sendero Ridge) (1) 12/32 12.00% 4,812 Secured
Unified Housing Foundation, Inc. (Timbers of Terrell) (1) 12/32 12.00% 1,323 Secured
Unified Housing Foundation, Inc. (Tivoli) (1) 12/32 12.00% 7,966 Secured
Unified Housing Foundation, Inc. (Trails at White Rock) (1) 12/32 12.00% 3,815 Secured
Unified Housing Foundation, Inc. (1) 12/17 12.00% 1,207 Unsecured
Unified Housing Foundation, Inc. (1) 12/18 12.00% 3,994 Unsecured
Unified Housing Foundation, Inc. (1) 12/18 12.00% 6,407 Unsecured
Unified Housing Foundation, Inc. (1) 12/15 12.00% 2,657 Unsecured
Unified Housing Foundation, Inc. (1) 12/16 12.00% 2,514 Unsecured
Unified Housing Foundation, Inc. (1) 06/19 12.00% 5,400 Unsecured
Other related party notes Various Various 1,349 Various secured interests
Other related party notes Various Various 1,420 Various unsecured interests
Other non-related party notes Various Various 3,466 Various secured interests
Other non-related party notes Various Various 103 Various unsecured interests
Accrued interest 8,770
Total Performing $ 140,891
Allowance for estimated losses (17,037 )
Total $ 123,854 (1) (2) We invest in mortgage loans, secured by
mortgages that are subordinate to one or more prior liens either on the fee or a leasehold interest in real estate. Recourse on
such loans ordinarily includes the real estate on which the loan is made, other collateral and guarantees. At June 30, 2016, we had mortgage loans
and accrued interest receivable from related parties, net of allowances, totaling $123.9 million. We recognized interest income
of $5.8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S IN UNCONSOLIDATED INVESTEES</t>
  </si>
  <si>
    <t>Equity Method Investments and Joint Ventures [Abstract]</t>
  </si>
  <si>
    <t xml:space="preserve">NOTE 4. INVESTMENT IN UNCONSOLIDATED INVESTEES Investments in unconsolidated investees
in which we have a 20% to 50% interest or otherwise exercise significant influence are carried at cost and adjusted for the Companys
proportionate share of their undistributed earnings or losses under the equity method of accounting. Investments in unconsolidated investees
consist of the following:
Percentage ownership as of
June 30, 2016 June 30, 2015
Gruppa Florentina, LLC 20.00 % 20.00 % Gruppa Florentina, LLC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 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from our investees (dollars in thousands):
As of June 30, 2016 2015
Real estate, net of accumulated depreciation $ 13,692 $ 12,518
Notes receivable 8,858 7,681
Other assets 30,655 30,233
Notes payable (10,648 ) (10,685 )
Other liabilities (7,304 ) (6,500 )
Shareholders equity (35,253 ) (33,247 )
For the Six Months Ended June 30, 2016 2015
Revenue $ 27,321 $ 26,048
Depreciation (575 ) (575 )
Operating expenses (24,841 ) (23,609 )
Interest expense (405 ) (404 )
Net income $ 1,500 $ 1,460
Companys proportionate share of earnings $ 300 $ 292 </t>
  </si>
  <si>
    <t>NOTES PAYABLE</t>
  </si>
  <si>
    <t>Debt Disclosure [Abstract]</t>
  </si>
  <si>
    <t xml:space="preserve">NOTE 5. NOTES PAYABLE Below is a summary of our notes and interest payable as of June
30, 2016 (dollars in thousands):
Notes Payable Accrued Total Debt
Apartments $ 546,718 $ 1,503 $ 548,221
Commercial 109,423 501 109,924
Land 41,896 117 42,013
Real estate held for sale 376  376
Real estate subject to sales contract 5,602 470 6,072
Mezzanine and Medley financing 121,900 (401 ) 121,499
Other 17,741 572 18,313
Total $ 843,656 $ 2,762 $ 846,418
Unamortized deferred borrowing costs (19,049 )  (19,049 )
Total $ 824,607 $ 2,762 $ 827,369 The segment labeled as Other
consists of unsecured or stock-secured notes payable. With respect to the additional notes payable
due to the acquisition of properties or refinancing of existing mortgages, a summary of some of the more significant transactions
is discussed below: During the year the Company refinanced
or modified two loans with a total principal balance of $37.2 million. The transactions provided for lower monthly payments over
the term of the loans due to lower interest rates and the extension of maturity dates of the loans.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loan agreement or subsequent modification. In conjunction with the development of
various apartment projects and other developments, we drew down $11.4 million in construction loans during the six months ended
June 30, 2016.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 </t>
  </si>
  <si>
    <t>RELATED PARTY TRANSACTIONS</t>
  </si>
  <si>
    <t>Related Party Transactions [Abstract]</t>
  </si>
  <si>
    <t>NOTE 6. RELATED PARTY TRANSACTIONS The following table reflects the activity
in our net receivable from related party for the six months ended June 30, 2016 (dollars in thousands):
Pillar
Related party receivable, December 31, 2015 $ 28,147
Cash transfers (2,771 )
Advisory fees (5,427 )
Net income fee (127 )
Fees and commissions (1,564 )
Cost reimbursements (1,769 )
Interest income 814
Notes receivable purchased (5,356 )
Expenses paid by Advisor (3,699 )
Financing (mortgage payments) 5,309
Sales/purchases transactions (7,172 )
Related party receivable, June 30, 2016 $ 6,385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t>
  </si>
  <si>
    <t>OPERATING SEGMENTS</t>
  </si>
  <si>
    <t>Segment Reporting [Abstract]</t>
  </si>
  <si>
    <t xml:space="preserve">NOTE 7. OPERATING SEGMENTS Our segments are based on our method of internal reporting which classifies our operations by property type. Our property types are grouped into commercial properties,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June 30, 2016 and 2015, including capital expenditures and segment assets (dollars in thousands):
For the Three Months Ended June 30, 2016 Commercial Apartments Land Other Total
Rental and other property revenues $ 8,947 $ 21,856 $ 30 $ 1 $ 30,834
Property operating expenses (4,836 ) (10,168 ) (169 ) (18 ) (15,191 )
Depreciation (2,270 ) (3,616 ) — 18 (5,868 )
Mortgage and loan interest (1,696 ) (6,109 ) (841 ) (5,329 ) (13,975 )
Interest income — — — 4,788 4,788
Gain on sale of income-producing properties 6 5,162 — — 5,168
Gain on land sales — — 1,719 — 1,719
Segment operating income (loss) $ 151 $ 7,125 $ 739 $ (540 ) $ 7,475
Balance Sheet Data
Capital expenditures $ 680 $ (146 ) $ 727 $ — $ 1,261
Real estate assets $ 151,759 $ 603,829 $ 145,816 $ — $ 901,404
Property Sales
Sales price $ — $ 8,100 $ 3,154 $ — $ 11,254
Cost of sale — (2,932 ) (1,435 ) — (4,367 )
Gain on sale $ — $ 5,168 $ 1,719 $ — $ 6,887
For the Three Months Ended June 30, 2015 Commercial Apartments Land Other Total
Rental and other property revenues $ 6,974 $ 17,258 $ — $ 9 $ 24,241
Property operating expenses (3,341 ) (7,829 ) (165 ) 34 (11,301 )
Depreciation (2,230 ) (2,926 ) — 19 (5,137 )
Mortgage and loan interest (1,693 ) (3,376 ) (1,304 ) (3,421 ) (9,794 )
Interest income — — — 4,535 4,535
Gain on land sales — — 3,027 — 3,027
Segment operating income (loss) $ (290 ) $ 3,127 $ 1,558 $ 1,176 $ 5,571
Balance Sheet Data
Capital expenditures $ 2,943 $ 224 $ 485 $ — $ 3,652
Real estate assets $ 162,333 $ 473,908 $ 165,673 $ — $ 801,914
Property Sales
Sales price $ — $ — $ 1,878 $ — $ 1,878
Cost of sale — — (628 ) — (628 )
Recognized prior deferred gain — — 1,777 — 1,777
Gain on sale $ — $ — $ 3,027 $ — $ 3,027 The table below reflects the reconciliation of segment information to the corresponding amounts in the Consolidated Statements of Operations for the three months ended June 30, 2016 and 2015 (dollars in thousands): Presented below is our reportable segments’ operating income for the six months ended June 30, 2016 and 2015, including capital expenditures and segment assets (dollars in thousands):
For the Six Months Ended June 30, 2016 Commercial Apartments Land Other Total
Rental and other property revenues $ 16,838 $ 43,170 $ 30 $ 1 $ 60,039
Property operating expenses (9,931 ) (19,562 ) (916 ) 2 (30,407 )
Depreciation (4,584 ) (7,151 ) — 37 (11,698 )
Mortgage and loan interest (3,671 ) (12,265 ) (1,153 ) (11,100 ) (28,189 )
Interest income — — — 10,079 10,079
Gain (loss) on sale of income producing properties 6 4,919 — — 4,925
Gain on land sales — — 3,370 — 3,370
Segment operating income (loss) $ (1,342 ) $ 9,111 $ 1,331 $ (981 ) $ 8,119
Balance Sheet Data
Capital expenditures $ 2,080 $ (146 ) $ 1,498 $ — $ 3,432
Real estate assets $ 151,759 $ 603,829 $ 145,816 $ — $ 901,404
Property Sales
Sales price $ 1,500 $ 8,100 $ 7,334 $ — $ 16,934
Cost of sale (1,743 ) (2,932 ) (3,964 ) — (8,639 )
Gain on sale $ (243 ) $ 5,168 $ 3,370 $ — $ 8,295
For the Six Months Ended June 30, 2015 Commercial Apartments Land Other Total
Rental and other property revenues $ 14,065 $ 33,277 $ — $ 55 $ 47,397
Property operating expenses (7,608 ) (14,871 ) (514 ) 24 (22,969 )
Depreciation (4,157 ) (5,721 ) — 37 (9,841 )
Mortgage and loan interest (3,259 ) (9,559 ) (2,421 ) (6,200 ) (21,439 )
Interest income — — — 9,772 9,772
Gain on land sales — — 5,903 — 5,903
Segment operating income (loss) $ (959 ) $ 3,126 $ 2,968 $ 3,688 $ 8,823
Capital expenditures $ 6,135 $ 481 $ 1,311 $ — $ 7,927
Real estate assets $ 162,333 $ 473,908 $ 165,673 $ — $ 801,914
Property Sales
Sales price $ — $ — $ 9,135 $ — $ 9,135
Cost of sale — — (5,009 ) — (5,009 )
Recognized prior deferred gain — — 1,777 — 1,777
Gain on sale $ — $ — $ 5,903 $ — $ 5,903 The table below reflects the reconciliation of segment information to the corresponding amounts in the Consolidated Statements of Operations for the six months ended June 30, 2016 and 2015 (dollars in thousands):
Six Months Ended June 30,
2016 2015
Segment operating income $ 8,119 $ 8,823
Other non-segment items of income (expense)
General and administrative (3,562 ) (3,798 )
Net income fee to related party (126 ) (335 )
Advisory fee to related party (5,425 ) (4,601 )
Other income 325 4,111
Earnings from unconsolidated investees 284 196
Litigation settlement — (117 )
Income tax benefit 1 91
Net income (loss) from continuing operations $ (384 ) $ 4,370 The table below reflects the reconciliation of segment information to the corresponding amounts in the Consolidated Balance Sheets (dollars in thousands):
As of June 30,
2016 2015
Segment assets $ 901,404 $ 801,914
Investments in unconsolidated investees 5,868 1,299
Notes and interest receivable 123,854 125,385
Other assets 100,549 148,020
Total assets $ 1,131,675 $ 1,076,618 </t>
  </si>
  <si>
    <t>DISCONTINUED OPERATIONS</t>
  </si>
  <si>
    <t>Discontinued Operations and Disposal Groups [Abstract]</t>
  </si>
  <si>
    <t>NOTE 8.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which changed the criteria of ASC 360 related to determining which disposals qualify to
be accounted for as discontinued operations and modified related reporting and disclosure requirements. Disposals representing
a strategic shift in operations that have a major effect on a companys operations and financial results will be presented
as discontinued operations. There were no sales of income-producing
properties in the first six months of 2016 that met the criteria for discontinued operations. Amounts included in discontinued
operations represent the residual amounts from sales classified as discontinued operations prior to January 1, 2015. The following
table summarizes revenue and expense information for the properties sold and held for sale (dollars in thousands):
Three
Months Ended June 30, Six
Months Ended June 30,
2016 2015 2016 2015
Revenues:
Rental and other property revenues $  $  $  $ 15
   15
Expenses:
Property operating expenses  26 (3 ) (348 )
Depreciation    
General and administrative  7  102
Total operating expenses  33 (3 ) (246 )
Other income (expense):
Other income    
Mortgage and loan interest  (1 )  (1 )
Litigation settlement    
Total other expenses  (1 )  (1 )
Income (loss) from discontinued operations before income tax  (34 ) 3 260
Income tax benefit (expense)  12 (1 ) (91 )
Income (loss) from discontinued operations $  $ (22 ) $ 2 $ 169 Our application of ASC 360 results in the
presentation of the net operating results of these qualifying properties sold or held for sale during 2015 as income from discontinued
operations. This does not have an impact on net income available to common shareholders and only impacts the presentation of these
properties within the Consolidated Statements of Operations.</t>
  </si>
  <si>
    <t>COMMITMENTS, CONTINGENCIES, AND LIQUIDITY</t>
  </si>
  <si>
    <t>Commitments and Contingencies Disclosure [Abstract]</t>
  </si>
  <si>
    <t xml:space="preserve">NOTE 9. COMMITMENTS, CONTINGENCIES, AND LIQUIDITY LK-Four Hickory, LLC 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2.1 million. The Company’s investment in LK-Four Hickory, LLC at January 17, 2012 was sold, however the Company’s guarantee was not extinguished. Liquidity. Partnership
Buyouts Litigation. Guarantee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 In 2005, ART filed suit against a major national law firm over the initial transaction. That action was initially abated while the principal case with the Clapper Parties was pending, but the abatement was recently lifted and the action against the law firm is expected to move forward.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 Port Olpenitz 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working with counsel to identify assets and collect on the Final Judgment against Dynex Commercial, Inc., as well as explore possible additional claims, if any, against Dynex Capital, Inc. </t>
  </si>
  <si>
    <t>EARNINGS PER SHARE</t>
  </si>
  <si>
    <t>Earnings Per Share [Abstract]</t>
  </si>
  <si>
    <t>NOTE 10.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June 30, 2016,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of Series A 10.0% cumulative convertible preferred stock, 900,000 shares are owned by ARL. Dividends are not paid on the
shares owned by ARL subsidiaries. Prior to July 17, 2014, Realty Advisors,
Inc. (RAI), a related party, owned 2,451,435 shares of the outstanding Series A 1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June 30, 2016, RAI owns 1,100,000 shares of the outstanding Series A 10.0% convertible
preferred stock and has accrued dividends unpaid of $9.2 million.</t>
  </si>
  <si>
    <t>SUBSEQUENT EVENTS</t>
  </si>
  <si>
    <t>Subsequent Events [Abstract]</t>
  </si>
  <si>
    <t>NOTE 11. SUBSEQUENT EVENTS The date to which events occurring after
June 30, 2016, the date of the most recent balance sheet, have been evaluated for possible adjustment to the Consolidated Financial
Statements or disclosure is August 12, 2016, which is the date on which the Consolidated Financial Statements were available to
be issued. The Company has determined that there are
no subsequent events to be reported.</t>
  </si>
  <si>
    <t>ORGANIZATION AND BASIS OF PRESENTATION (Policies)</t>
  </si>
  <si>
    <t>Properties</t>
  </si>
  <si>
    <t>Properties We own or had interests in a total property
portfolio of 57 income-producing properties as of June 30, 2016. The properties consisted of:
· Eight commercial properties consisting of five office buildings and three retail centers comprising
in aggregate approximately 2.0 million rentable square feet;
· A golf course comprising approximately 96 acres;
· 48 apartment communities totaling 8,083 units, excluding apartments being developed; and
· 3,759 acres of developed and undeveloped land. We join with various third-party development
companies to construct residential apartment communities. We are in the predevelopment process on several residential apartment
communities that have not yet begun construction. At June 30, 2016, we had eight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6, are not necessarily indicative
of the results that may be expected for other interim periods or for the full fiscal year. The year-end Consolidated Balance Sheet
at December 31, 2015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5. Certain 2015 Consolidated Financial Statement amounts have been reclassified to conform to the 2016 presentation.</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cements</t>
  </si>
  <si>
    <t xml:space="preserve">Newly Issued Accounting Pronouncements In April 2014, the Financial Accounting
Standards Board (FASB) issued ASU 2014-08, Reporting Discontinued Operations and Disclosures of Disposals
of Components of an Entity, which changed the criteria for determining whether a disposal qualifies as discontinued operations.
Under the new guidance, d isposals representing a strategic shift, or change in
the entitys strategy, that has, or will have, a major effect on an entitys operations and financial results will
be presented as discontinued operations.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of the adoption
of ASU 2014-09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adopted ASU 2015-03 effective June 30, 2015. In February 2016, Accounting Standards
Update No. 2016-02 (ASU 2016-02), Leases was issued. This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 </t>
  </si>
  <si>
    <t>REAL ESTATE ACTIVITY (Tables)</t>
  </si>
  <si>
    <t>Schedule of the real estate owned</t>
  </si>
  <si>
    <t xml:space="preserve">Below is a summary of the real estate owned
as of June 30, 2016 (dollars in thousands):
Apartments $ 653,451
Apartments under construction 46,196
Commercial properties 215,932
Land held for development 96,661
Real estate subject to sales contract 49,155
Total real estate $ 1,061,395
Less accumulated depreciation (159,991 )
Total real estate, net of depreciation $ 901,404 </t>
  </si>
  <si>
    <t>NOTES AND INTEREST RECEIVABLE (Tables)</t>
  </si>
  <si>
    <t>Schedule of the notes receivable provide for principal to be paid at maturity</t>
  </si>
  <si>
    <t xml:space="preserve">Below is a summary of our notes
receivable as of June 30, 2016 (dollars in thousands):
Maturity Interest
Borrower Date Rate Amount Security
Performing loans:
H198, LLC (Las Vegas Land) 01/20 12.00% $ 5,907 Secured
Leman Development, Ltd (2) N/A 0.00% 1,500 Unsecured
One Realco Corporation (1,2) 01/17 3.00% 7,000 Unsecured
Oulan-Chikh Family Trust 03/21 8.00% 174 Secured
Realty Advisors Management, Inc. (1) 12/16 2.28% 20,387 Unsecured
Unified Housing Foundation, Inc. (Cliffs of El Dorado) (1) 12/32 12.00% 2,097 Secured
Unified Housing Foundation, Inc. (Echo Station) (1) 12/32 12.00% 1,481 Secured
Unified Housing Foundation, Inc. (Inwood on the Park) (1) 12/32 12.00% 5,059 Secured
Unified Housing Foundation, Inc. (Kensington Park) (1) 12/32 12.00% 3,933 Secured
Unified Housing Foundation, Inc. (Lakeshore Villas) (1) 12/32 12.00% 2,000 Secured
Unified Housing Foundation, Inc. (Lakeshore Villas) (1) 12/32 12.00% 9,100 Secured
Unified Housing Foundation, Inc. (Limestone Canyon) (1) 12/32 12.00% 2,653 Secured
Unified Housing Foundation, Inc. (Limestone Canyon) (1) 12/32 12.00% 4,640 Secured
Unified Housing Foundation, Inc. (Limestone Ranch) (1) 12/32 12.00% 1,953 Secured
Unified Housing Foundation, Inc. (Limestone Ranch) (1) 12/32 12.00% 6,000 Secured
Unified Housing Foundation, Inc. (Parkside Crossing) (1) 12/32 12.00% 2,272 Secured
Unified Housing Foundation, Inc. (Reserve at White Rock Phase I) (1) 12/32 12.00% 2,485 Secured
Unified Housing Foundation, Inc. (Reserve at White Rock Phase II) (1) 12/32 12.00% 2,555 Secured
Unified Housing Foundation, Inc. (Sendero Ridge) (1) 12/32 12.00% 4,491 Secured
Unified Housing Foundation, Inc. (Sendero Ridge) (1) 12/32 12.00% 4,812 Secured
Unified Housing Foundation, Inc. (Timbers of Terrell) (1) 12/32 12.00% 1,323 Secured
Unified Housing Foundation, Inc. (Tivoli) (1) 12/32 12.00% 7,966 Secured
Unified Housing Foundation, Inc. (Trails at White Rock) (1) 12/32 12.00% 3,815 Secured
Unified Housing Foundation, Inc. (1) 12/17 12.00% 1,207 Unsecured
Unified Housing Foundation, Inc. (1) 12/18 12.00% 3,994 Unsecured
Unified Housing Foundation, Inc. (1) 12/18 12.00% 6,407 Unsecured
Unified Housing Foundation, Inc. (1) 12/15 12.00% 2,657 Unsecured
Unified Housing Foundation, Inc. (1) 12/16 12.00% 2,514 Unsecured
Unified Housing Foundation, Inc. (1) 06/19 12.00% 5,400 Unsecured
Other related party notes Various Various 1,349 Various secured interests
Other related party notes Various Various 1,420 Various unsecured interests
Other non-related party notes Various Various 3,466 Various secured interests
Other non-related party notes Various Various 103 Various unsecured interests
Accrued interest 8,770
Total Performing $ 140,891
Allowance for estimated losses (17,037 )
Total $ 123,854 (1) (2) </t>
  </si>
  <si>
    <t>INVESTMENT IN UNCONSOLIDATED INVESTEES (Tables)</t>
  </si>
  <si>
    <t>Schedule of Investments accounted for via the equity method</t>
  </si>
  <si>
    <t>Investments in unconsolidated investees
consist of the following:
Percentage ownership as of
June 30, 2016 June 30, 2015
Gruppa Florentina, LLC 20.00 % 20.00 %</t>
  </si>
  <si>
    <t>Schedule of financial position and results of operations from our investees</t>
  </si>
  <si>
    <t xml:space="preserve">The following is a summary of the financial
position and results of operations from our investees (dollars in thousands):
As of June 30, 2016 2015
Real estate, net of accumulated depreciation $ 13,692 $ 12,518
Notes receivable 8,858 7,681
Other assets 30,655 30,233
Notes payable (10,648 ) (10,685 )
Other liabilities (7,304 ) (6,500 )
Shareholders equity (35,253 ) (33,247 )
For the Six Months Ended June 30, 2016 2015
Revenue $ 27,321 $ 26,048
Depreciation (575 ) (575 )
Operating expenses (24,841 ) (23,609 )
Interest expense (405 ) (404 )
Net income $ 1,500 $ 1,460
Companys proportionate share of earnings $ 300 $ 292 </t>
  </si>
  <si>
    <t>NOTES PAYABLE (Tables)</t>
  </si>
  <si>
    <t>Schedule of Notes And Interest Payable</t>
  </si>
  <si>
    <t xml:space="preserve">Below is a summary of our notes and interest payable as of June
30, 2016 (dollars in thousands):
Notes Payable Accrued Total Debt
Apartments $ 546,718 $ 1,503 $ 548,221
Commercial 109,423 501 109,924
Land 41,896 117 42,013
Real estate held for sale 376  376
Real estate subject to sales contract 5,602 470 6,072
Mezzanine and Medley financing 121,900 (401 ) 121,499
Other 17,741 572 18,313
Total $ 843,656 $ 2,762 $ 846,418
Unamortized deferred borrowing costs (19,049 )  (19,049 )
Total $ 824,607 $ 2,762 $ 827,369 </t>
  </si>
  <si>
    <t>RELATED PARTY TRANSACTIONS (Tables)</t>
  </si>
  <si>
    <t>Schedule of accounts receivable from and accounts payable to related parties</t>
  </si>
  <si>
    <t xml:space="preserve">The following table reflects the activity
in our net receivable from related party for the six months ended June 30, 2016 (dollars in thousands):
Pillar
Related party receivable, December 31, 2015 $ 28,147
Cash transfers (2,771 )
Advisory fees (5,427 )
Net income fee (127 )
Fees and commissions (1,564 )
Cost reimbursements (1,769 )
Interest income 814
Notes receivable purchased (5,356 )
Expenses paid by Advisor (3,699 )
Financing (mortgage payments) 5,309
Sales/purchases transactions (7,172 )
Related party receivable, June 30, 2016 $ 6,385 </t>
  </si>
  <si>
    <t>OPERATING SEGMENTS (Tables)</t>
  </si>
  <si>
    <t>Schedule of operating income of each operating segment and each segment's assets</t>
  </si>
  <si>
    <t xml:space="preserve">Presented below is our reportable segments’ operating income for the three months ended June 30, 2016 and 2015, including capital expenditures and segment assets (dollars in thousands):
For the Three Months Ended June 30, 2016 Commercial Apartments Land Other Total
Rental and other property revenues $ 8,947 $ 21,856 $ 30 $ 1 $ 30,834
Property operating expenses (4,836 ) (10,168 ) (169 ) (18 ) (15,191 )
Depreciation (2,270 ) (3,616 ) — 18 (5,868 )
Mortgage and loan interest (1,696 ) (6,109 ) (841 ) (5,329 ) (13,975 )
Interest income — — — 4,788 4,788
Gain on sale of income-producing properties 6 5,162 — — 5,168
Gain on land sales — — 1,719 — 1,719
Segment operating income (loss) $ 151 $ 7,125 $ 739 $ (540 ) $ 7,475
Balance Sheet Data
Capital expenditures $ 680 $ (146 ) $ 727 $ — $ 1,261
Real estate assets $ 151,759 $ 603,829 $ 145,816 $ — $ 901,404
Property Sales
Sales price $ — $ 8,100 $ 3,154 $ — $ 11,254
Cost of sale — (2,932 ) (1,435 ) — (4,367 )
Gain on sale $ — $ 5,168 $ 1,719 $ — $ 6,887
For the Three Months Ended June 30, 2015 Commercial Apartments Land Other Total
Rental and other property revenues $ 6,974 $ 17,258 $ — $ 9 $ 24,241
Property operating expenses (3,341 ) (7,829 ) (165 ) 34 (11,301 )
Depreciation (2,230 ) (2,926 ) — 19 (5,137 )
Mortgage and loan interest (1,693 ) (3,376 ) (1,304 ) (3,421 ) (9,794 )
Interest income — — — 4,535 4,535
Gain on land sales — — 3,027 — 3,027
Segment operating income (loss) $ (290 ) $ 3,127 $ 1,558 $ 1,176 $ 5,571
Balance Sheet Data
Capital expenditures $ 2,943 $ 224 $ 485 $ — $ 3,652
Real estate assets $ 162,333 $ 473,908 $ 165,673 $ — $ 801,914
Property Sales
Sales price $ — $ — $ 1,878 $ — $ 1,878
Cost of sale — — (628 ) — (628 )
Recognized prior deferred gain — — 1,777 — 1,777
Gain on sale $ — $ — $ 3,027 $ — $ 3,027 Presented below is our reportable segments’ operating income for the six months ended June 30, 2016 and 2015, including capital expenditures and segment assets (dollars in thousands):
For the Six Months Ended June 30, 2016 Commercial Apartments Land Other Total
Rental and other property revenues $ 16,838 $ 43,170 $ 30 $ 1 $ 60,039
Property operating expenses (9,931 ) (19,562 ) (916 ) 2 (30,407 )
Depreciation (4,584 ) (7,151 ) — 37 (11,698 )
Mortgage and loan interest (3,671 ) (12,265 ) (1,153 ) (11,100 ) (28,189 )
Interest income — — — 10,079 10,079
Gain (loss) on sale of income producing properties 6 4,919 — — 4,925
Gain on land sales — — 3,370 — 3,370
Segment operating income (loss) $ (1,342 ) $ 9,111 $ 1,331 $ (981 ) $ 8,119
Balance Sheet Data
Capital expenditures $ 2,080 $ (146 ) $ 1,498 $ — $ 3,432
Real estate assets $ 151,759 $ 603,829 $ 145,816 $ — $ 901,404
Property Sales
Sales price $ 1,500 $ 8,100 $ 7,334 $ — $ 16,934
Cost of sale (1,743 ) (2,932 ) (3,964 ) — (8,639 )
Gain on sale $ (243 ) $ 5,168 $ 3,370 $ — $ 8,295
For the Six Months Ended June 30, 2015 Commercial Apartments Land Other Total
Rental and other property revenues $ 14,065 $ 33,277 $ — $ 55 $ 47,397
Property operating expenses (7,608 ) (14,871 ) (514 ) 24 (22,969 )
Depreciation (4,157 ) (5,721 ) — 37 (9,841 )
Mortgage and loan interest (3,259 ) (9,559 ) (2,421 ) (6,200 ) (21,439 )
Interest income — — — 9,772 9,772
Gain on land sales — — 5,903 — 5,903
Segment operating income (loss) $ (959 ) $ 3,126 $ 2,968 $ 3,688 $ 8,823
Capital expenditures $ 6,135 $ 481 $ 1,311 $ — $ 7,927
Real estate assets $ 162,333 $ 473,908 $ 165,673 $ — $ 801,914
Property Sales
Sales price $ — $ — $ 9,135 $ — $ 9,135
Cost of sale — — (5,009 ) — (5,009 )
Recognized prior deferred gain — — 1,777 — 1,777
Gain on sale $ — $ — $ 5,903 $ — $ 5,903 </t>
  </si>
  <si>
    <t>Schedule of Segment information to Consolidated Statements of Operations</t>
  </si>
  <si>
    <t xml:space="preserve">The table below reflects the reconciliation
of segment information to the corresponding amounts in the Consolidated Statements of Operations for the six months ended June
30, 2016 and 2015 (dollars in thousands):
Six Months Ended June 30,
2016 2015
Segment operating income $ 8,119 $ 8,823
Other non-segment items of income (expense)
General and administrative (3,562 ) (3,798 )
Net income fee to related party (126 ) (335 )
Advisory fee to related party (5,425 ) (4,601 )
Other income 325 4,111
Earnings from unconsolidated investees 284 196
Litigation settlement  (117 )
Income tax benefit 1 91
Net income (loss) from continuing operations $ (384 ) $ 4,370 </t>
  </si>
  <si>
    <t>Schedule of Segment information to Consolidated Balance Sheets</t>
  </si>
  <si>
    <t xml:space="preserve">The table below reflects the reconciliation of segment information
to the corresponding amounts in the Consolidated Balance Sheets (dollars in thousands):
As of June 30,
2016 2015
Segment assets $ 901,404 $ 801,914
Investments in unconsolidated investees 5,868 1,299
Notes and interest receivable 123,854 125,385
Other assets 100,549 148,020
Total assets $ 1,131,675 $ 1,076,618 </t>
  </si>
  <si>
    <t>DISCONTINUED OPERATIONS (Tables)</t>
  </si>
  <si>
    <t>Schedule of revenue and expense information for the properties sold and held for sale</t>
  </si>
  <si>
    <t xml:space="preserve">The following
table summarizes revenue and expense information for the properties sold and held for sale (dollars in thousands):
Three
Months Ended June 30, Six
Months Ended June 30,
2016 2015 2016 2015
Revenues:
Rental and other property revenues $  $  $  $ 15
   15
Expenses:
Property operating expenses  26 (3 ) (348 )
Depreciation    
General and administrative  7  102
Total operating expenses  33 (3 ) (246 )
Other income (expense):
Other income    
Mortgage and loan interest  (1 )  (1 )
Litigation settlement    
Total other expenses  (1 )  (1 )
Income (loss) from discontinued operations before income tax  (34 ) 3 260
Income tax benefit (expense)  12 (1 ) (91 )
Income (loss) from discontinued operations $  $ (22 ) $ 2 $ 169 </t>
  </si>
  <si>
    <t>ORGANIZATION AND BASIS OF PRESENTATION (Details Narrative)</t>
  </si>
  <si>
    <t>Sep. 30, 2012</t>
  </si>
  <si>
    <t>Jun. 30, 2016ft²aNumber</t>
  </si>
  <si>
    <t>Number of income-producing properties</t>
  </si>
  <si>
    <t>Rentable square feet | ft²</t>
  </si>
  <si>
    <t>Area of land comprising golf course | a</t>
  </si>
  <si>
    <t>Number of apartment units</t>
  </si>
  <si>
    <t>Acres of land | a</t>
  </si>
  <si>
    <t>Minimum [Member]</t>
  </si>
  <si>
    <t>Percentage of ownership</t>
  </si>
  <si>
    <t>20.00%</t>
  </si>
  <si>
    <t>Remaining amortization period for deferred financing costs</t>
  </si>
  <si>
    <t>6 months</t>
  </si>
  <si>
    <t>Maximum [Member]</t>
  </si>
  <si>
    <t>50.00%</t>
  </si>
  <si>
    <t>40 years</t>
  </si>
  <si>
    <t>Buildings And Improvements [Member] | Minimum [Member]</t>
  </si>
  <si>
    <t>Useful life of fixed assets</t>
  </si>
  <si>
    <t>10 years</t>
  </si>
  <si>
    <t>Buildings And Improvements [Member] | Maximum [Member]</t>
  </si>
  <si>
    <t>Furniture, Fixtures And Equipment [Member] | Minimum [Member]</t>
  </si>
  <si>
    <t>5 years</t>
  </si>
  <si>
    <t>Furniture, Fixtures And Equipment [Member] | Maximum [Member]</t>
  </si>
  <si>
    <t>Commercial Properties [Member]</t>
  </si>
  <si>
    <t>Office Buildings [Member]</t>
  </si>
  <si>
    <t>Retail Centers [Member]</t>
  </si>
  <si>
    <t>Apartment Buildings [Member]</t>
  </si>
  <si>
    <t>May Realty Holdings Inc Subsidiaries [Member]</t>
  </si>
  <si>
    <t>Ownership after acquisition</t>
  </si>
  <si>
    <t>80.00%</t>
  </si>
  <si>
    <t>Transcontinential Realty Investors [Member]</t>
  </si>
  <si>
    <t>Ownership interest</t>
  </si>
  <si>
    <t>80.90%</t>
  </si>
  <si>
    <t>Transcontinential Realty Investors [Member] | Income Opportunity Realty Investors, Inc. [Member]</t>
  </si>
  <si>
    <t>81.10%</t>
  </si>
  <si>
    <t>86.70%</t>
  </si>
  <si>
    <t>REAL ESTATE ACTIVITY (Details Narrative) $ in Thousands</t>
  </si>
  <si>
    <t>1 Months Ended</t>
  </si>
  <si>
    <t>Nov. 30, 2015USD ($)</t>
  </si>
  <si>
    <t>Jun. 30, 2016USD ($)ft²aNumber</t>
  </si>
  <si>
    <t>Number of income-producing properties | Number</t>
  </si>
  <si>
    <t>Area of land | a</t>
  </si>
  <si>
    <t>Payment for construction or predevelopment of various apartment complexes</t>
  </si>
  <si>
    <t>Capitalized interest costs</t>
  </si>
  <si>
    <t>Transcontinential Realty Investors [Member] | Apartment Community Acquired [Member]</t>
  </si>
  <si>
    <t>Payment to acquire properties</t>
  </si>
  <si>
    <t>Transcontinential Realty Investors [Member] | Land Parcel Acquired [Member]</t>
  </si>
  <si>
    <t>Transcontinential Realty Investors [Member] | TEXAS | Industrial Warehouse [Member]</t>
  </si>
  <si>
    <t>Gain on sale of real estate</t>
  </si>
  <si>
    <t>Area of real estate property | ft²</t>
  </si>
  <si>
    <t>Transcontinential Realty Investors [Member] | TEXAS | Land [Member]</t>
  </si>
  <si>
    <t>Proceeds from sale of real estate</t>
  </si>
  <si>
    <t>Subordinated notes receivable received in the transaction</t>
  </si>
  <si>
    <t>Repayments of notes payable to related parties</t>
  </si>
  <si>
    <t>Transcontinential Realty Investors [Member] | TEXAS | Apartment Community Sold [Member]</t>
  </si>
  <si>
    <t>REAL ESTATE ACTIVITY (Details) - USD ($) $ in Thousands</t>
  </si>
  <si>
    <t>Apartments</t>
  </si>
  <si>
    <t>Apartments under construction</t>
  </si>
  <si>
    <t>Commercial properties</t>
  </si>
  <si>
    <t>Land held for development</t>
  </si>
  <si>
    <t>Real estate subject to sales contract</t>
  </si>
  <si>
    <t>NOTES AND INTEREST RECEIVABLE (Details Narrative) - USD ($) $ in Thousands</t>
  </si>
  <si>
    <t>NOTES AND INTEREST RECEIVABLE (Details) - USD ($) $ in Thousands</t>
  </si>
  <si>
    <t>Allowance for estimated losses</t>
  </si>
  <si>
    <t>Total notes receivable</t>
  </si>
  <si>
    <t>Performing Loans [Member]</t>
  </si>
  <si>
    <t>Performing loans, total</t>
  </si>
  <si>
    <t>Accrued interest</t>
  </si>
  <si>
    <t>Performing Loans [Member] | H198, LLC [Member]</t>
  </si>
  <si>
    <t>Maturity Date</t>
  </si>
  <si>
    <t>Jan. 31,
		2020</t>
  </si>
  <si>
    <t>Description of property</t>
  </si>
  <si>
    <t>Las Vegas Land</t>
  </si>
  <si>
    <t>Interest Rate</t>
  </si>
  <si>
    <t>12.00%</t>
  </si>
  <si>
    <t>Description of Security</t>
  </si>
  <si>
    <t>Secured</t>
  </si>
  <si>
    <t>Performing Loans [Member] | Leman Development, Ltd [Member]</t>
  </si>
  <si>
    <t>0.00%</t>
  </si>
  <si>
    <t>[1]</t>
  </si>
  <si>
    <t>Unsecured</t>
  </si>
  <si>
    <t>Performing Loans [Member] | One Realco Corporation [Member]</t>
  </si>
  <si>
    <t>Jan. 31,
		2017</t>
  </si>
  <si>
    <t>3.00%</t>
  </si>
  <si>
    <t>[1],[2]</t>
  </si>
  <si>
    <t>Performing Loans [Member] | Oulan-Chikh Family Trust [Member]</t>
  </si>
  <si>
    <t>Mar. 31,
		2021</t>
  </si>
  <si>
    <t>8.00%</t>
  </si>
  <si>
    <t>Performing Loans [Member] | Realty Advisors Management, Inc. [Member]</t>
  </si>
  <si>
    <t>Dec. 31,
		2016</t>
  </si>
  <si>
    <t>2.28%</t>
  </si>
  <si>
    <t>[2]</t>
  </si>
  <si>
    <t>Performing Loans [Member] | Unified Housing Foundation, Inc. (Cliffs of El Dorado) [Member]</t>
  </si>
  <si>
    <t>Dec. 31,
		2032</t>
  </si>
  <si>
    <t>Cliffs of El Dorado</t>
  </si>
  <si>
    <t>Performing Loans [Member] | Unified Housing Foundation, Inc. (Echo Station) [Member]</t>
  </si>
  <si>
    <t>Echo Station</t>
  </si>
  <si>
    <t>Performing Loans [Member] | Unified Housing Foundation, Inc. (Inwood on the Park) [Member]</t>
  </si>
  <si>
    <t>Inwood on the Park</t>
  </si>
  <si>
    <t>Performing Loans [Member] | Unified Housing Foundation, Inc. (Kensington Park) [Member]</t>
  </si>
  <si>
    <t>Kensington Park</t>
  </si>
  <si>
    <t>Performing Loans [Member] | Unified Housing Foundation, Inc. (Lakeshore Villas #1) [Member]</t>
  </si>
  <si>
    <t>Lakeshore Villas</t>
  </si>
  <si>
    <t>Performing Loans [Member] | Unified Housing Foundation, Inc. (Lakeshore Villas #2) [Member]</t>
  </si>
  <si>
    <t>Performing Loans [Member] | Unified Housing Foundation, Inc. (Limestone Canyon #1) [Member]</t>
  </si>
  <si>
    <t>Limestone Canyon</t>
  </si>
  <si>
    <t>Performing Loans [Member] | Unified Housing Foundation, Inc. (Limestone Canyon #2) [Member]</t>
  </si>
  <si>
    <t>Performing Loans [Member] | Unified Housing Foundation, Inc. (Limestone Ranch #1) [Member]</t>
  </si>
  <si>
    <t>Limestone Ranch</t>
  </si>
  <si>
    <t>Performing Loans [Member] | Unified Housing Foundation, Inc. (Limestone Ranch #2) [Member]</t>
  </si>
  <si>
    <t>Performing Loans [Member] | Unified Housing Foundation, Inc. (Parkside Crossing) [Member]</t>
  </si>
  <si>
    <t>Parkside Crossing</t>
  </si>
  <si>
    <t>Performing Loans [Member] | Unified Housing Foundation, Inc. (Reserve at White Rock Phase I) [Member]</t>
  </si>
  <si>
    <t>Reserve at White Rock Phase I</t>
  </si>
  <si>
    <t>Performing Loans [Member] | Unified Housing Foundation, Inc. (Reserve at White Rock Phase II) [Member]</t>
  </si>
  <si>
    <t>Reserve at White Rock Phase II</t>
  </si>
  <si>
    <t>Performing Loans [Member] | Unified Housing Foundation, Inc. (Sendero Ridge #1) [Member]</t>
  </si>
  <si>
    <t>Sendero Ridge</t>
  </si>
  <si>
    <t>Performing Loans [Member] | Unified Housing Foundation, Inc. (Sendero Ridge #2) [Member]</t>
  </si>
  <si>
    <t>Performing Loans [Member] | Unified Housing Foundation, Inc. (Timbers of Terrell) [Member]</t>
  </si>
  <si>
    <t>Timbers of Terrell</t>
  </si>
  <si>
    <t>Performing Loans [Member] | Unified Housing Foundation, Inc. (Tivoli) [Member]</t>
  </si>
  <si>
    <t>Tivoli</t>
  </si>
  <si>
    <t>Performing Loans [Member] | Unified Housing Foundation, Inc. (Trails at White Rock) [Member]</t>
  </si>
  <si>
    <t>Trails at White Rock</t>
  </si>
  <si>
    <t>Performing Loans [Member] | Unified Housing Foundation, Inc. #1 [Member]</t>
  </si>
  <si>
    <t>Dec. 31,
		2017</t>
  </si>
  <si>
    <t>Performing Loans [Member] | Unified Housing Foundation, Inc. #2 [Member]</t>
  </si>
  <si>
    <t>Dec. 31,
		2018</t>
  </si>
  <si>
    <t>Performing Loans [Member] | Unified Housing Foundation, Inc. #3 [Member]</t>
  </si>
  <si>
    <t>Performing Loans [Member] | Unified Housing Foundation, Inc. #4 [Member]</t>
  </si>
  <si>
    <t>Dec. 31,
		2015</t>
  </si>
  <si>
    <t>Performing Loans [Member] | Unified Housing Foundation, Inc. #5 [Member]</t>
  </si>
  <si>
    <t>Performing Loans [Member] | Unified Housing Foundation, Inc. #6 [Member]</t>
  </si>
  <si>
    <t>Jun. 30,
		2019</t>
  </si>
  <si>
    <t>Performing Loans [Member] | Other Related Party Notes #1 [Member]</t>
  </si>
  <si>
    <t>Description of Maturity Date</t>
  </si>
  <si>
    <t>Various</t>
  </si>
  <si>
    <t>Description of Interest Rate</t>
  </si>
  <si>
    <t>Various secured interests</t>
  </si>
  <si>
    <t>Performing Loans [Member] | Other Related Party Notes #2 [Member]</t>
  </si>
  <si>
    <t>Various unsecured interests</t>
  </si>
  <si>
    <t>Performing Loans [Member] | Other Non-Related Party Notes #1 [Member]</t>
  </si>
  <si>
    <t>Performing Loans [Member] | Other Non-Related Party Notes #2 [Member]</t>
  </si>
  <si>
    <t>An allowance was taken for estimated losses at full value of note.</t>
  </si>
  <si>
    <t>Related party notes</t>
  </si>
  <si>
    <t>INVESTMENTS IN UNCONSOLIDATED INVESTEES (Details Narrative) - Number</t>
  </si>
  <si>
    <t>Gruppa Florentina LLC [Member]</t>
  </si>
  <si>
    <t>Gruppa Florentina LLC [Member] | Milano [Member]</t>
  </si>
  <si>
    <t>Investee's ownership percentage</t>
  </si>
  <si>
    <t>100.00%</t>
  </si>
  <si>
    <t>Number of stores</t>
  </si>
  <si>
    <t>Number of restaurants franchise</t>
  </si>
  <si>
    <t>Gruppa Florentina LLC [Member] | SienaCorp [Member]</t>
  </si>
  <si>
    <t>Gruppa Florentina LLC [Member] | Piazza Del Pane, Inc. [Member]</t>
  </si>
  <si>
    <t>INVESTMENTS IN UNCONSOLIDATED INVESTEES (Details)</t>
  </si>
  <si>
    <t>INVESTMENTS IN UNCONSOLIDATED INVESTEES (Details 1) - USD ($) $ in Thousands</t>
  </si>
  <si>
    <t>Real estate, net of accumulated depreciation</t>
  </si>
  <si>
    <t>Shareholders' equity</t>
  </si>
  <si>
    <t>Revenue</t>
  </si>
  <si>
    <t>Operating expenses</t>
  </si>
  <si>
    <t>Income (loss) from continuing operations</t>
  </si>
  <si>
    <t>Income (loss) from discontinued operations</t>
  </si>
  <si>
    <t>Company's proportionate share of earnings</t>
  </si>
  <si>
    <t>Notes receivable</t>
  </si>
  <si>
    <t>Notes payable</t>
  </si>
  <si>
    <t>Depreciation</t>
  </si>
  <si>
    <t>Interest expense</t>
  </si>
  <si>
    <t>NOTES PAYABLE (Details Narrative) $ in Thousands</t>
  </si>
  <si>
    <t>Jun. 30, 2016USD ($)Number</t>
  </si>
  <si>
    <t>Notes Payable</t>
  </si>
  <si>
    <t>Number of units | Number</t>
  </si>
  <si>
    <t>Interest payable</t>
  </si>
  <si>
    <t>Notes outstanding balance</t>
  </si>
  <si>
    <t>Loans Refinanced [Member]</t>
  </si>
  <si>
    <t>Construction Loans [Member]</t>
  </si>
  <si>
    <t>Draw-down of loans</t>
  </si>
  <si>
    <t>NOTES PAYABLE (Details) $ in Thousands</t>
  </si>
  <si>
    <t>Jun. 30, 2016USD ($)</t>
  </si>
  <si>
    <t>Accrued Interest</t>
  </si>
  <si>
    <t>Total Debt</t>
  </si>
  <si>
    <t>Unamortized deferred borrowing costs</t>
  </si>
  <si>
    <t>Apartments [Member]</t>
  </si>
  <si>
    <t>Commercial [Member]</t>
  </si>
  <si>
    <t>Land [Member]</t>
  </si>
  <si>
    <t>Real Estate Held for Sale [Member]</t>
  </si>
  <si>
    <t>Real Estate Subject To Sales Contract [Member]</t>
  </si>
  <si>
    <t>Mezzanine Financing [Member]</t>
  </si>
  <si>
    <t>Other [Member]</t>
  </si>
  <si>
    <t>Total Notes Payable [Member]</t>
  </si>
  <si>
    <t>RELATED PARTY TRANSACTIONS (Details) - USD ($) $ in Thousands</t>
  </si>
  <si>
    <t>Related party receivable, December 31, 2015</t>
  </si>
  <si>
    <t>Advisory fees</t>
  </si>
  <si>
    <t>Net income fee</t>
  </si>
  <si>
    <t>Related party receivable, June 30, 2016</t>
  </si>
  <si>
    <t>Pillar Income Asset Management, Inc [Member]</t>
  </si>
  <si>
    <t>Cash transfers</t>
  </si>
  <si>
    <t>Fees and commissions</t>
  </si>
  <si>
    <t>Cost reimbursements</t>
  </si>
  <si>
    <t>Notes receivable purchased</t>
  </si>
  <si>
    <t>Expenses paid by Advisor</t>
  </si>
  <si>
    <t>Financing (mortgage payments)</t>
  </si>
  <si>
    <t>Sales/purchases transactions</t>
  </si>
  <si>
    <t>OPERATING SEGMENTS (Details) - USD ($) $ in Thousands</t>
  </si>
  <si>
    <t>Segment Reporting Information [Line Items]</t>
  </si>
  <si>
    <t>Gain (loss) on sale of income producing properties</t>
  </si>
  <si>
    <t>Segment operating income (loss)</t>
  </si>
  <si>
    <t>Real estate assets</t>
  </si>
  <si>
    <t>Capital expenditures</t>
  </si>
  <si>
    <t>Property Sales</t>
  </si>
  <si>
    <t>Sales price</t>
  </si>
  <si>
    <t>Cost of sale</t>
  </si>
  <si>
    <t>Gain (loss) on sale</t>
  </si>
  <si>
    <t>Recognized prior deferred gain</t>
  </si>
  <si>
    <t>Total Segments [Member]</t>
  </si>
  <si>
    <t>OPERATING SEGMENTS (Details 1) - USD ($) $ in Thousands</t>
  </si>
  <si>
    <t>Segment operating income</t>
  </si>
  <si>
    <t>Other non-segment items of income (expense)</t>
  </si>
  <si>
    <t>Earnings from unconsolidated joint ventures and investees</t>
  </si>
  <si>
    <t>Litigation settlement</t>
  </si>
  <si>
    <t>Gain (loss) from continuing operations</t>
  </si>
  <si>
    <t>OPERATING SEGMENTS (Details 2) - USD ($) $ in Thousands</t>
  </si>
  <si>
    <t>Investments in unconsolidated investees</t>
  </si>
  <si>
    <t>DISCONTINUED OPERATIONS (Details) - USD ($) $ in Thousands</t>
  </si>
  <si>
    <t>Revenues</t>
  </si>
  <si>
    <t>Income (loss) from discontinued operations before gain on sale of real estate and taxes</t>
  </si>
  <si>
    <t>COMMITMENTS, CONTINGENCIES, AND LIQUIDITY (Details Narrative) $ in Thousands</t>
  </si>
  <si>
    <t>Jul. 20, 2015USD ($)</t>
  </si>
  <si>
    <t>Feb. 28, 2014</t>
  </si>
  <si>
    <t>Dec. 31, 2013USD ($)</t>
  </si>
  <si>
    <t>Oct. 31, 2011USD ($)</t>
  </si>
  <si>
    <t>Jun. 30, 2016USD ($)a</t>
  </si>
  <si>
    <t>Dec. 13, 2013a</t>
  </si>
  <si>
    <t>Dec. 31, 2012USD ($)</t>
  </si>
  <si>
    <t>Jan. 31, 2012USD ($)</t>
  </si>
  <si>
    <t>ART and ART Midwest, Inc. [Member]</t>
  </si>
  <si>
    <t>Damages sought value</t>
  </si>
  <si>
    <t>Actual damages sought value</t>
  </si>
  <si>
    <t>Interest damages sought value</t>
  </si>
  <si>
    <t>Description of plaintiff</t>
  </si>
  <si>
    <t>Mr. David Clapper and entities related to Mr. Clapper (collectively, the “Clapper Parties”)</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Notes receivable from the sale of ART</t>
  </si>
  <si>
    <t>Description of action taken by court</t>
  </si>
  <si>
    <t>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t>
  </si>
  <si>
    <t>Port Olpentiz [Member]</t>
  </si>
  <si>
    <t>The lawsuits are against:
1) the former German partner and his company, and 2) against the law firm in Hamburg originally hired to protect ARL’s investment
in the project</t>
  </si>
  <si>
    <t xml:space="preserve">ARL had filed two lawsuits in Germany to recover funds invested in the project. </t>
  </si>
  <si>
    <t>Write-off of loans</t>
  </si>
  <si>
    <t>Note Payable for LK-Four Hickory [Member]</t>
  </si>
  <si>
    <t>Note payable guarantee</t>
  </si>
  <si>
    <t>Current notes oustanding balance</t>
  </si>
  <si>
    <t>UHF [Member]</t>
  </si>
  <si>
    <t>Dynex Capital, Inc. [Member]</t>
  </si>
  <si>
    <t>ART and TCI</t>
  </si>
  <si>
    <t>Dynex Capital Inc.</t>
  </si>
  <si>
    <t>Unfunded loan commitment</t>
  </si>
  <si>
    <t>Post-judgment interest rate</t>
  </si>
  <si>
    <t>5.00%</t>
  </si>
  <si>
    <t>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t>
  </si>
  <si>
    <t>Damages - awarded amount</t>
  </si>
  <si>
    <t>Damages - pre-judgement interest</t>
  </si>
  <si>
    <t>Damages - total</t>
  </si>
  <si>
    <t>Awarded attorney fees</t>
  </si>
  <si>
    <t>Dynex Capital, Inc. [Member] | American Reality Trust, Inc. [Member]</t>
  </si>
  <si>
    <t>Dynex Capital, Inc. [Member] | Transcontinential Realty Investors [Member]</t>
  </si>
  <si>
    <t>EARNINGS PER SHARE (Details Narrative) - USD ($) $ in Thousands</t>
  </si>
  <si>
    <t>Apr. 09, 2015</t>
  </si>
  <si>
    <t>Jul. 17, 2014</t>
  </si>
  <si>
    <t>Shares held by subsidiaries</t>
  </si>
  <si>
    <t>Preferred stock, dividend rate</t>
  </si>
  <si>
    <t>10.00%</t>
  </si>
  <si>
    <t>Percentage of the average daily closing price of common stock</t>
  </si>
  <si>
    <t>90.00%</t>
  </si>
  <si>
    <t>Number of trading days</t>
  </si>
  <si>
    <t>20 days</t>
  </si>
  <si>
    <t>Series A Cumulative Convertible Preferred Stock [Member] | RAI [Member]</t>
  </si>
  <si>
    <t>Accrued dividends unpaid</t>
  </si>
  <si>
    <t>Number of preferred stock converted</t>
  </si>
  <si>
    <t>Accumulated dividends unpaid upon conversion</t>
  </si>
  <si>
    <t>Number of common stock issued for convers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22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551436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12240</v>
      </c>
      <c t="n" s="7" r="C3">
        <v>954390</v>
      </c>
    </row>
    <row spans="1:3" r="4">
      <c t="s" s="4" r="A4">
        <v>33</v>
      </c>
      <c t="n" s="6" r="B4">
        <v>49155</v>
      </c>
      <c t="n" s="6" r="C4">
        <v>49155</v>
      </c>
    </row>
    <row spans="1:3" r="5">
      <c t="s" s="4" r="A5">
        <v>34</v>
      </c>
      <c t="n" s="6" r="B5">
        <v>-159991</v>
      </c>
      <c t="n" s="6" r="C5">
        <v>-150038</v>
      </c>
    </row>
    <row spans="1:3" r="6">
      <c t="s" s="4" r="A6">
        <v>35</v>
      </c>
      <c t="n" s="6" r="B6">
        <v>901404</v>
      </c>
      <c t="n" s="6" r="C6">
        <v>853507</v>
      </c>
    </row>
    <row spans="1:3" r="7">
      <c t="s" s="3" r="A7">
        <v>36</v>
      </c>
    </row>
    <row spans="1:3" r="8">
      <c t="s" s="4" r="A8">
        <v>37</v>
      </c>
      <c t="n" s="6" r="B8">
        <v>140891</v>
      </c>
      <c t="n" s="6" r="C8">
        <v>137280</v>
      </c>
    </row>
    <row spans="1:3" r="9">
      <c t="s" s="4" r="A9">
        <v>38</v>
      </c>
      <c t="n" s="6" r="B9">
        <v>-17037</v>
      </c>
      <c t="n" s="6" r="C9">
        <v>-17037</v>
      </c>
    </row>
    <row spans="1:3" r="10">
      <c t="s" s="4" r="A10">
        <v>39</v>
      </c>
      <c t="n" s="6" r="B10">
        <v>123854</v>
      </c>
      <c t="n" s="6" r="C10">
        <v>120243</v>
      </c>
    </row>
    <row spans="1:3" r="11">
      <c t="s" s="4" r="A11">
        <v>40</v>
      </c>
      <c t="n" s="6" r="B11">
        <v>19152</v>
      </c>
      <c t="n" s="6" r="C11">
        <v>15232</v>
      </c>
    </row>
    <row spans="1:3" r="12">
      <c t="s" s="4" r="A12">
        <v>41</v>
      </c>
      <c t="n" s="6" r="B12">
        <v>30188</v>
      </c>
      <c t="n" s="6" r="C12">
        <v>45711</v>
      </c>
    </row>
    <row spans="1:3" r="13">
      <c t="s" s="4" r="A13">
        <v>42</v>
      </c>
      <c t="n" s="6" r="B13">
        <v>5868</v>
      </c>
      <c t="n" s="6" r="C13">
        <v>8365</v>
      </c>
    </row>
    <row spans="1:3" r="14">
      <c t="s" s="4" r="A14">
        <v>43</v>
      </c>
      <c t="n" s="6" r="B14">
        <v>6385</v>
      </c>
      <c t="n" s="6" r="C14">
        <v>28147</v>
      </c>
    </row>
    <row spans="1:3" r="15">
      <c t="s" s="4" r="A15">
        <v>44</v>
      </c>
      <c t="n" s="6" r="B15">
        <v>44824</v>
      </c>
      <c t="n" s="6" r="C15">
        <v>46163</v>
      </c>
    </row>
    <row spans="1:3" r="16">
      <c t="s" s="4" r="A16">
        <v>45</v>
      </c>
      <c t="n" s="6" r="B16">
        <v>1131675</v>
      </c>
      <c t="n" s="6" r="C16">
        <v>1117368</v>
      </c>
    </row>
    <row spans="1:3" r="17">
      <c t="s" s="3" r="A17">
        <v>46</v>
      </c>
    </row>
    <row spans="1:3" r="18">
      <c t="s" s="4" r="A18">
        <v>47</v>
      </c>
      <c t="n" s="6" r="B18">
        <v>820921</v>
      </c>
      <c t="n" s="6" r="C18">
        <v>797962</v>
      </c>
    </row>
    <row spans="1:3" r="19">
      <c t="s" s="4" r="A19">
        <v>48</v>
      </c>
      <c t="n" s="6" r="B19">
        <v>376</v>
      </c>
      <c t="n" s="6" r="C19">
        <v>376</v>
      </c>
    </row>
    <row spans="1:3" r="20">
      <c t="s" s="4" r="A20">
        <v>49</v>
      </c>
      <c t="n" s="6" r="B20">
        <v>6072</v>
      </c>
      <c t="n" s="6" r="C20">
        <v>6422</v>
      </c>
    </row>
    <row spans="1:3" r="21">
      <c t="s" s="4" r="A21">
        <v>50</v>
      </c>
      <c t="n" s="6" r="B21">
        <v>91360</v>
      </c>
      <c t="n" s="6" r="C21">
        <v>91336</v>
      </c>
    </row>
    <row spans="1:3" r="22">
      <c t="s" s="4" r="A22">
        <v>51</v>
      </c>
      <c t="n" s="6" r="B22">
        <v>36989</v>
      </c>
      <c t="n" s="6" r="C22">
        <v>44383</v>
      </c>
    </row>
    <row spans="1:3" r="23">
      <c t="s" s="4" r="A23">
        <v>52</v>
      </c>
      <c t="n" s="6" r="B23">
        <v>955718</v>
      </c>
      <c t="n" s="6" r="C23">
        <v>940479</v>
      </c>
    </row>
    <row spans="1:3" r="24">
      <c t="s" s="3" r="A24">
        <v>53</v>
      </c>
    </row>
    <row spans="1:3" r="25">
      <c t="s" s="4" r="A25">
        <v>54</v>
      </c>
      <c t="n" s="6" r="B25">
        <v>2205</v>
      </c>
      <c t="n" s="6" r="C25">
        <v>2205</v>
      </c>
    </row>
    <row spans="1:3" r="26">
      <c t="s" s="4" r="A26">
        <v>55</v>
      </c>
      <c t="n" s="6" r="B26">
        <v>156</v>
      </c>
      <c t="n" s="6" r="C26">
        <v>156</v>
      </c>
    </row>
    <row spans="1:3" r="27">
      <c t="s" s="4" r="A27">
        <v>56</v>
      </c>
      <c t="n" s="6" r="B27">
        <v>-6395</v>
      </c>
      <c t="n" s="6" r="C27">
        <v>-6395</v>
      </c>
    </row>
    <row spans="1:3" r="28">
      <c t="s" s="4" r="A28">
        <v>57</v>
      </c>
      <c t="n" s="6" r="B28">
        <v>109311</v>
      </c>
      <c t="n" s="6" r="C28">
        <v>109861</v>
      </c>
    </row>
    <row spans="1:3" r="29">
      <c t="s" s="4" r="A29">
        <v>58</v>
      </c>
      <c t="n" s="6" r="B29">
        <v>16414</v>
      </c>
      <c t="n" s="6" r="C29">
        <v>17130</v>
      </c>
    </row>
    <row spans="1:3" r="30">
      <c t="s" s="4" r="A30">
        <v>59</v>
      </c>
      <c t="n" s="6" r="B30">
        <v>121691</v>
      </c>
      <c t="n" s="6" r="C30">
        <v>122957</v>
      </c>
    </row>
    <row spans="1:3" r="31">
      <c t="s" s="4" r="A31">
        <v>60</v>
      </c>
      <c t="n" s="6" r="B31">
        <v>54266</v>
      </c>
      <c t="n" s="6" r="C31">
        <v>53932</v>
      </c>
    </row>
    <row spans="1:3" r="32">
      <c t="s" s="4" r="A32">
        <v>61</v>
      </c>
      <c t="n" s="6" r="B32">
        <v>175957</v>
      </c>
      <c t="n" s="6" r="C32">
        <v>176889</v>
      </c>
    </row>
    <row spans="1:3" r="33">
      <c t="s" s="4" r="A33">
        <v>62</v>
      </c>
      <c t="n" s="7" r="B33">
        <v>1131675</v>
      </c>
      <c t="n" s="7" r="C33">
        <v>1117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01</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4</v>
      </c>
      <c t="s" s="2" r="B1">
        <v>1</v>
      </c>
    </row>
    <row spans="1:2" r="2">
      <c t="s" s="2" r="B2">
        <v>2</v>
      </c>
    </row>
    <row spans="1:2" r="3">
      <c t="s" s="3" r="A3">
        <v>204</v>
      </c>
    </row>
    <row spans="1:2" r="4">
      <c t="s" s="4" r="A4">
        <v>255</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7</v>
      </c>
      <c t="s" s="2" r="B1">
        <v>1</v>
      </c>
    </row>
    <row spans="1:2" r="2">
      <c t="s" s="2" r="B2">
        <v>2</v>
      </c>
    </row>
    <row spans="1:2" r="3">
      <c t="s" s="3" r="A3">
        <v>207</v>
      </c>
    </row>
    <row spans="1:2" r="4">
      <c t="s" s="4" r="A4">
        <v>258</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60</v>
      </c>
      <c t="s" s="2" r="B1">
        <v>1</v>
      </c>
    </row>
    <row spans="1:2" r="2">
      <c t="s" s="2" r="B2">
        <v>2</v>
      </c>
    </row>
    <row spans="1:2" r="3">
      <c t="s" s="3" r="A3">
        <v>21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5</v>
      </c>
      <c t="s" s="2" r="B1">
        <v>1</v>
      </c>
    </row>
    <row spans="1:2" r="2">
      <c t="s" s="2" r="B2">
        <v>2</v>
      </c>
    </row>
    <row spans="1:2" r="3">
      <c t="s" s="3" r="A3">
        <v>213</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216</v>
      </c>
    </row>
    <row spans="1:2" r="4">
      <c t="s" s="4" r="A4">
        <v>269</v>
      </c>
      <c t="s" s="4"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9</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22</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s="1" r="A1">
        <v>281</v>
      </c>
      <c t="s" s="2" r="B1">
        <v>83</v>
      </c>
      <c t="s" s="2" r="C1">
        <v>1</v>
      </c>
    </row>
    <row spans="1:3" r="2">
      <c t="s" s="2" r="B2">
        <v>282</v>
      </c>
      <c t="s" s="2" r="C2">
        <v>283</v>
      </c>
    </row>
    <row spans="1:3" r="3">
      <c t="s" s="4" r="A3">
        <v>284</v>
      </c>
      <c t="n" s="6" r="C3">
        <v>57</v>
      </c>
    </row>
    <row spans="1:3" r="4">
      <c t="s" s="4" r="A4">
        <v>285</v>
      </c>
      <c t="n" s="6" r="C4">
        <v>2000000</v>
      </c>
    </row>
    <row spans="1:3" r="5">
      <c t="s" s="4" r="A5">
        <v>286</v>
      </c>
      <c t="n" s="6" r="C5">
        <v>96</v>
      </c>
    </row>
    <row spans="1:3" r="6">
      <c t="s" s="4" r="A6">
        <v>287</v>
      </c>
      <c t="n" s="6" r="C6">
        <v>808</v>
      </c>
    </row>
    <row spans="1:3" r="7">
      <c t="s" s="4" r="A7">
        <v>288</v>
      </c>
      <c t="n" s="6" r="C7">
        <v>3759</v>
      </c>
    </row>
    <row spans="1:3" r="8">
      <c t="s" s="4" r="A8">
        <v>289</v>
      </c>
    </row>
    <row spans="1:3" r="9">
      <c t="s" s="4" r="A9">
        <v>290</v>
      </c>
      <c t="s" s="4" r="C9">
        <v>291</v>
      </c>
    </row>
    <row spans="1:3" r="10">
      <c t="s" s="4" r="A10">
        <v>292</v>
      </c>
      <c t="s" s="4" r="C10">
        <v>293</v>
      </c>
    </row>
    <row spans="1:3" r="11">
      <c t="s" s="4" r="A11">
        <v>294</v>
      </c>
    </row>
    <row spans="1:3" r="12">
      <c t="s" s="4" r="A12">
        <v>290</v>
      </c>
      <c t="s" s="4" r="C12">
        <v>295</v>
      </c>
    </row>
    <row spans="1:3" r="13">
      <c t="s" s="4" r="A13">
        <v>292</v>
      </c>
      <c t="s" s="4" r="C13">
        <v>296</v>
      </c>
    </row>
    <row spans="1:3" r="14">
      <c t="s" s="4" r="A14">
        <v>297</v>
      </c>
    </row>
    <row spans="1:3" r="15">
      <c t="s" s="4" r="A15">
        <v>298</v>
      </c>
      <c t="s" s="4" r="C15">
        <v>299</v>
      </c>
    </row>
    <row spans="1:3" r="16">
      <c t="s" s="4" r="A16">
        <v>300</v>
      </c>
    </row>
    <row spans="1:3" r="17">
      <c t="s" s="4" r="A17">
        <v>298</v>
      </c>
      <c t="s" s="4" r="C17">
        <v>296</v>
      </c>
    </row>
    <row spans="1:3" r="18">
      <c t="s" s="4" r="A18">
        <v>301</v>
      </c>
    </row>
    <row spans="1:3" r="19">
      <c t="s" s="4" r="A19">
        <v>298</v>
      </c>
      <c t="s" s="4" r="C19">
        <v>302</v>
      </c>
    </row>
    <row spans="1:3" r="20">
      <c t="s" s="4" r="A20">
        <v>303</v>
      </c>
    </row>
    <row spans="1:3" r="21">
      <c t="s" s="4" r="A21">
        <v>298</v>
      </c>
      <c t="s" s="4" r="C21">
        <v>299</v>
      </c>
    </row>
    <row spans="1:3" r="22">
      <c t="s" s="4" r="A22">
        <v>304</v>
      </c>
    </row>
    <row spans="1:3" r="23">
      <c t="s" s="4" r="A23">
        <v>284</v>
      </c>
      <c t="n" s="6" r="C23">
        <v>8</v>
      </c>
    </row>
    <row spans="1:3" r="24">
      <c t="s" s="4" r="A24">
        <v>305</v>
      </c>
    </row>
    <row spans="1:3" r="25">
      <c t="s" s="4" r="A25">
        <v>284</v>
      </c>
      <c t="n" s="6" r="C25">
        <v>5</v>
      </c>
    </row>
    <row spans="1:3" r="26">
      <c t="s" s="4" r="A26">
        <v>306</v>
      </c>
    </row>
    <row spans="1:3" r="27">
      <c t="s" s="4" r="A27">
        <v>284</v>
      </c>
      <c t="n" s="6" r="C27">
        <v>3</v>
      </c>
    </row>
    <row spans="1:3" r="28">
      <c t="s" s="4" r="A28">
        <v>307</v>
      </c>
    </row>
    <row spans="1:3" r="29">
      <c t="s" s="4" r="A29">
        <v>284</v>
      </c>
      <c t="n" s="6" r="C29">
        <v>48</v>
      </c>
    </row>
    <row spans="1:3" r="30">
      <c t="s" s="4" r="A30">
        <v>308</v>
      </c>
    </row>
    <row spans="1:3" r="31">
      <c t="s" s="4" r="A31">
        <v>309</v>
      </c>
      <c t="s" s="4" r="B31">
        <v>310</v>
      </c>
    </row>
    <row spans="1:3" r="32">
      <c t="s" s="4" r="A32">
        <v>311</v>
      </c>
    </row>
    <row spans="1:3" r="33">
      <c t="s" s="4" r="A33">
        <v>312</v>
      </c>
      <c t="s" s="4" r="C33">
        <v>313</v>
      </c>
    </row>
    <row spans="1:3" r="34">
      <c t="s" s="4" r="A34">
        <v>314</v>
      </c>
    </row>
    <row spans="1:3" r="35">
      <c t="s" s="4" r="A35">
        <v>312</v>
      </c>
      <c t="s" s="4" r="C35">
        <v>315</v>
      </c>
    </row>
    <row spans="1:3" r="36">
      <c t="s" s="4" r="A36">
        <v>81</v>
      </c>
    </row>
    <row spans="1:3" r="37">
      <c t="s" s="4" r="A37">
        <v>290</v>
      </c>
      <c t="s" s="4" r="C37">
        <v>316</v>
      </c>
    </row>
    <row spans="1:3" r="38">
      <c t="s" s="4" r="A38">
        <v>288</v>
      </c>
      <c t="n" s="6" r="C38">
        <v>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4" r="A2">
        <v>64</v>
      </c>
      <c t="n" s="7" r="B2">
        <v>140891</v>
      </c>
      <c t="n" s="7" r="C2">
        <v>137280</v>
      </c>
    </row>
    <row spans="1:3" r="3">
      <c t="s" s="4" r="A3">
        <v>65</v>
      </c>
      <c t="n" s="6" r="B3">
        <v>17037</v>
      </c>
      <c t="n" s="6" r="C3">
        <v>17037</v>
      </c>
    </row>
    <row spans="1:3" r="4">
      <c t="s" s="4" r="A4">
        <v>66</v>
      </c>
      <c t="n" s="6" r="B4">
        <v>91360</v>
      </c>
      <c t="n" s="6" r="C4">
        <v>91336</v>
      </c>
    </row>
    <row spans="1:3" r="5">
      <c t="s" s="4" r="A5">
        <v>67</v>
      </c>
      <c t="n" s="7" r="B5">
        <v>36989</v>
      </c>
      <c t="n" s="7" r="C5">
        <v>44383</v>
      </c>
    </row>
    <row spans="1:3" r="6">
      <c t="s" s="4" r="A6">
        <v>68</v>
      </c>
      <c t="n" s="7" r="B6">
        <v>2</v>
      </c>
      <c t="n" s="7" r="C6">
        <v>2</v>
      </c>
    </row>
    <row spans="1:3" r="7">
      <c t="s" s="4" r="A7">
        <v>69</v>
      </c>
      <c t="n" s="6" r="B7">
        <v>15000000</v>
      </c>
      <c t="n" s="6" r="C7">
        <v>15000000</v>
      </c>
    </row>
    <row spans="1:3" r="8">
      <c t="s" s="4" r="A8">
        <v>70</v>
      </c>
      <c t="n" s="6" r="B8">
        <v>2000614</v>
      </c>
      <c t="n" s="6" r="C8">
        <v>2000614</v>
      </c>
    </row>
    <row spans="1:3" r="9">
      <c t="s" s="4" r="A9">
        <v>71</v>
      </c>
      <c t="n" s="6" r="B9">
        <v>2000614</v>
      </c>
      <c t="n" s="6" r="C9">
        <v>2000614</v>
      </c>
    </row>
    <row spans="1:3" r="10">
      <c t="s" s="4" r="A10">
        <v>72</v>
      </c>
      <c t="n" s="7" r="B10">
        <v>10</v>
      </c>
      <c t="n" s="7" r="C10">
        <v>10</v>
      </c>
    </row>
    <row spans="1:3" r="11">
      <c t="s" s="4" r="A11">
        <v>73</v>
      </c>
      <c t="n" s="8" r="B11">
        <v>0.01</v>
      </c>
      <c t="n" s="8" r="C11">
        <v>0.01</v>
      </c>
    </row>
    <row spans="1:3" r="12">
      <c t="s" s="4" r="A12">
        <v>74</v>
      </c>
      <c t="n" s="6" r="B12">
        <v>100000000</v>
      </c>
      <c t="n" s="6" r="C12">
        <v>100000000</v>
      </c>
    </row>
    <row spans="1:3" r="13">
      <c t="s" s="4" r="A13">
        <v>75</v>
      </c>
      <c t="n" s="6" r="B13">
        <v>15930145</v>
      </c>
      <c t="n" s="6" r="C13">
        <v>14443404</v>
      </c>
    </row>
    <row spans="1:3" r="14">
      <c t="s" s="4" r="A14">
        <v>76</v>
      </c>
      <c t="n" s="6" r="B14">
        <v>15514360</v>
      </c>
      <c t="n" s="6" r="C14">
        <v>14027619</v>
      </c>
    </row>
    <row spans="1:3" r="15">
      <c t="s" s="4" r="A15">
        <v>77</v>
      </c>
      <c t="n" s="6" r="B15">
        <v>2000614</v>
      </c>
      <c t="n" s="6" r="C15">
        <v>2000614</v>
      </c>
    </row>
    <row spans="1:3" r="16">
      <c t="s" s="4" r="A16">
        <v>78</v>
      </c>
      <c t="n" s="6" r="B16">
        <v>415785</v>
      </c>
      <c t="n" s="6" r="C16">
        <v>415785</v>
      </c>
    </row>
    <row spans="1:3" r="17">
      <c t="s" s="4" r="A17">
        <v>79</v>
      </c>
    </row>
    <row spans="1:3" r="18">
      <c t="s" s="4" r="A18">
        <v>77</v>
      </c>
      <c t="n" s="6" r="B18">
        <v>900000</v>
      </c>
      <c t="n" s="6" r="C18">
        <v>900000</v>
      </c>
    </row>
    <row spans="1:3" r="19">
      <c t="s" s="4" r="A19">
        <v>80</v>
      </c>
    </row>
    <row spans="1:3" r="20">
      <c t="s" s="4" r="A20">
        <v>77</v>
      </c>
      <c t="n" s="6" r="B20">
        <v>140000</v>
      </c>
      <c t="n" s="6" r="C20">
        <v>140000</v>
      </c>
    </row>
    <row spans="1:3" r="21">
      <c t="s" s="4" r="A21">
        <v>78</v>
      </c>
      <c t="n" s="6" r="B21">
        <v>140000</v>
      </c>
      <c t="n" s="6" r="C21">
        <v>140000</v>
      </c>
    </row>
    <row spans="1:3" r="22">
      <c t="s" s="4" r="A22">
        <v>81</v>
      </c>
    </row>
    <row spans="1:3" r="23">
      <c t="s" s="4" r="A23">
        <v>64</v>
      </c>
      <c t="n" s="7" r="B23">
        <v>128548</v>
      </c>
      <c t="n" s="7" r="C23">
        <v>125915</v>
      </c>
    </row>
    <row spans="1:3" r="24">
      <c t="s" s="4" r="A24">
        <v>65</v>
      </c>
      <c t="n" s="6" r="B24">
        <v>15537</v>
      </c>
      <c t="n" s="6" r="C24">
        <v>15537</v>
      </c>
    </row>
    <row spans="1:3" r="25">
      <c t="s" s="4" r="A25">
        <v>66</v>
      </c>
      <c t="n" s="6" r="B25">
        <v>70915</v>
      </c>
      <c t="n" s="6" r="C25">
        <v>70892</v>
      </c>
    </row>
    <row spans="1:3" r="26">
      <c t="s" s="4" r="A26">
        <v>67</v>
      </c>
      <c t="n" s="7" r="B26">
        <v>10112</v>
      </c>
      <c t="n" s="7" r="C26">
        <v>10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317</v>
      </c>
      <c t="s" s="2" r="B1">
        <v>318</v>
      </c>
      <c t="s" s="2" r="C1">
        <v>1</v>
      </c>
    </row>
    <row spans="1:3" r="2">
      <c t="s" s="2" r="B2">
        <v>319</v>
      </c>
      <c t="s" s="2" r="C2">
        <v>320</v>
      </c>
    </row>
    <row spans="1:3" r="3">
      <c t="s" s="4" r="A3">
        <v>321</v>
      </c>
      <c t="n" s="6" r="C3">
        <v>57</v>
      </c>
    </row>
    <row spans="1:3" r="4">
      <c t="s" s="4" r="A4">
        <v>322</v>
      </c>
      <c t="n" s="6" r="C4">
        <v>3759</v>
      </c>
    </row>
    <row spans="1:3" r="5">
      <c t="s" s="4" r="A5">
        <v>323</v>
      </c>
      <c t="n" s="7" r="C5">
        <v>12700</v>
      </c>
    </row>
    <row spans="1:3" r="6">
      <c t="s" s="4" r="A6">
        <v>324</v>
      </c>
      <c t="n" s="7" r="C6">
        <v>7700</v>
      </c>
    </row>
    <row spans="1:3" r="7">
      <c t="s" s="4" r="A7">
        <v>81</v>
      </c>
    </row>
    <row spans="1:3" r="8">
      <c t="s" s="4" r="A8">
        <v>322</v>
      </c>
      <c t="n" s="6" r="C8">
        <v>91</v>
      </c>
    </row>
    <row spans="1:3" r="9">
      <c t="s" s="4" r="A9">
        <v>325</v>
      </c>
    </row>
    <row spans="1:3" r="10">
      <c t="s" s="4" r="A10">
        <v>321</v>
      </c>
      <c t="n" s="6" r="C10">
        <v>1</v>
      </c>
    </row>
    <row spans="1:3" r="11">
      <c t="s" s="4" r="A11">
        <v>326</v>
      </c>
      <c t="n" s="7" r="C11">
        <v>32100</v>
      </c>
    </row>
    <row spans="1:3" r="12">
      <c t="s" s="4" r="A12">
        <v>327</v>
      </c>
    </row>
    <row spans="1:3" r="13">
      <c t="s" s="4" r="A13">
        <v>321</v>
      </c>
      <c t="n" s="6" r="C13">
        <v>3</v>
      </c>
    </row>
    <row spans="1:3" r="14">
      <c t="s" s="4" r="A14">
        <v>326</v>
      </c>
      <c t="n" s="7" r="C14">
        <v>8900</v>
      </c>
    </row>
    <row spans="1:3" r="15">
      <c t="s" s="4" r="A15">
        <v>322</v>
      </c>
      <c t="n" s="9" r="C15">
        <v>31.04</v>
      </c>
    </row>
    <row spans="1:3" r="16">
      <c t="s" s="4" r="A16">
        <v>328</v>
      </c>
    </row>
    <row spans="1:3" r="17">
      <c t="s" s="4" r="A17">
        <v>321</v>
      </c>
      <c t="n" s="6" r="C17">
        <v>1</v>
      </c>
    </row>
    <row spans="1:3" r="18">
      <c t="s" s="4" r="A18">
        <v>329</v>
      </c>
      <c t="n" s="7" r="C18">
        <v>-200</v>
      </c>
    </row>
    <row spans="1:3" r="19">
      <c t="s" s="4" r="A19">
        <v>330</v>
      </c>
      <c t="n" s="6" r="C19">
        <v>177805</v>
      </c>
    </row>
    <row spans="1:3" r="20">
      <c t="s" s="4" r="A20">
        <v>331</v>
      </c>
    </row>
    <row spans="1:3" r="21">
      <c t="s" s="4" r="A21">
        <v>322</v>
      </c>
      <c t="n" s="10" r="C21">
        <v>53.1</v>
      </c>
    </row>
    <row spans="1:3" r="22">
      <c t="s" s="4" r="A22">
        <v>332</v>
      </c>
      <c t="n" s="7" r="B22">
        <v>75000</v>
      </c>
      <c t="n" s="7" r="C22">
        <v>7300</v>
      </c>
    </row>
    <row spans="1:3" r="23">
      <c t="s" s="4" r="A23">
        <v>329</v>
      </c>
      <c t="n" s="7" r="C23">
        <v>3400</v>
      </c>
    </row>
    <row spans="1:3" r="24">
      <c t="s" s="4" r="A24">
        <v>333</v>
      </c>
      <c t="n" s="6" r="B24">
        <v>50000</v>
      </c>
    </row>
    <row spans="1:3" r="25">
      <c t="s" s="4" r="A25">
        <v>334</v>
      </c>
      <c t="n" s="7" r="B25">
        <v>16100</v>
      </c>
    </row>
    <row spans="1:3" r="26">
      <c t="s" s="4" r="A26">
        <v>335</v>
      </c>
    </row>
    <row spans="1:3" r="27">
      <c t="s" s="4" r="A27">
        <v>321</v>
      </c>
      <c t="n" s="6" r="C27">
        <v>1</v>
      </c>
    </row>
    <row spans="1:3" r="28">
      <c t="s" s="4" r="A28">
        <v>332</v>
      </c>
      <c t="n" s="7" r="C28">
        <v>8100</v>
      </c>
    </row>
    <row spans="1:3" r="29">
      <c t="s" s="4" r="A29">
        <v>329</v>
      </c>
      <c t="n" s="7" r="C29">
        <v>5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36</v>
      </c>
      <c t="s" s="2" r="B1">
        <v>2</v>
      </c>
      <c t="s" s="2" r="C1">
        <v>30</v>
      </c>
    </row>
    <row spans="1:3" r="2">
      <c t="s" s="3" r="A2">
        <v>204</v>
      </c>
    </row>
    <row spans="1:3" r="3">
      <c t="s" s="4" r="A3">
        <v>337</v>
      </c>
      <c t="n" s="7" r="B3">
        <v>653451</v>
      </c>
    </row>
    <row spans="1:3" r="4">
      <c t="s" s="4" r="A4">
        <v>338</v>
      </c>
      <c t="n" s="6" r="B4">
        <v>46196</v>
      </c>
    </row>
    <row spans="1:3" r="5">
      <c t="s" s="4" r="A5">
        <v>339</v>
      </c>
      <c t="n" s="6" r="B5">
        <v>215932</v>
      </c>
    </row>
    <row spans="1:3" r="6">
      <c t="s" s="4" r="A6">
        <v>340</v>
      </c>
      <c t="n" s="6" r="B6">
        <v>96661</v>
      </c>
    </row>
    <row spans="1:3" r="7">
      <c t="s" s="4" r="A7">
        <v>341</v>
      </c>
      <c t="n" s="6" r="B7">
        <v>49155</v>
      </c>
    </row>
    <row spans="1:3" r="8">
      <c t="s" s="4" r="A8">
        <v>35</v>
      </c>
      <c t="n" s="6" r="B8">
        <v>1061395</v>
      </c>
    </row>
    <row spans="1:3" r="9">
      <c t="s" s="4" r="A9">
        <v>34</v>
      </c>
      <c t="n" s="6" r="B9">
        <v>-159991</v>
      </c>
    </row>
    <row spans="1:3" r="10">
      <c t="s" s="4" r="A10">
        <v>35</v>
      </c>
      <c t="n" s="7" r="B10">
        <v>901404</v>
      </c>
      <c t="n" s="7" r="C10">
        <v>8535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42</v>
      </c>
      <c t="s" s="2" r="B1">
        <v>1</v>
      </c>
    </row>
    <row spans="1:3" r="2">
      <c t="s" s="2" r="B2">
        <v>2</v>
      </c>
      <c t="s" s="2" r="C2">
        <v>30</v>
      </c>
    </row>
    <row spans="1:3" r="3">
      <c t="s" s="4" r="A3">
        <v>39</v>
      </c>
      <c t="n" s="7" r="B3">
        <v>123854</v>
      </c>
      <c t="n" s="7" r="C3">
        <v>120243</v>
      </c>
    </row>
    <row spans="1:3" r="4">
      <c t="s" s="4" r="A4">
        <v>81</v>
      </c>
    </row>
    <row spans="1:3" r="5">
      <c t="s" s="4" r="A5">
        <v>39</v>
      </c>
      <c t="n" s="6" r="B5">
        <v>123900</v>
      </c>
    </row>
    <row spans="1:3" r="6">
      <c t="s" s="4" r="A6">
        <v>131</v>
      </c>
      <c t="n" s="7" r="B6">
        <v>5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67"/>
    <col customWidth="1" max="3" min="3" width="31"/>
    <col customWidth="1" max="4" min="4" width="14"/>
  </cols>
  <sheetData>
    <row spans="1:4" r="1">
      <c t="s" s="1" r="A1">
        <v>343</v>
      </c>
      <c t="s" s="2" r="C1">
        <v>1</v>
      </c>
    </row>
    <row spans="1:4" r="2">
      <c t="s" s="2" r="C2">
        <v>2</v>
      </c>
      <c t="s" s="2" r="D2">
        <v>30</v>
      </c>
    </row>
    <row spans="1:4" r="3">
      <c t="s" s="4" r="A3">
        <v>344</v>
      </c>
      <c t="n" s="7" r="C3">
        <v>-17037</v>
      </c>
    </row>
    <row spans="1:4" r="4">
      <c t="s" s="4" r="A4">
        <v>345</v>
      </c>
      <c t="n" s="6" r="C4">
        <v>123854</v>
      </c>
      <c t="n" s="7" r="D4">
        <v>120243</v>
      </c>
    </row>
    <row spans="1:4" r="5">
      <c t="s" s="4" r="A5">
        <v>346</v>
      </c>
    </row>
    <row spans="1:4" r="6">
      <c t="s" s="4" r="A6">
        <v>347</v>
      </c>
      <c t="n" s="6" r="C6">
        <v>140891</v>
      </c>
    </row>
    <row spans="1:4" r="7">
      <c t="s" s="4" r="A7">
        <v>348</v>
      </c>
      <c t="n" s="7" r="C7">
        <v>8770</v>
      </c>
    </row>
    <row spans="1:4" r="8">
      <c t="s" s="4" r="A8">
        <v>349</v>
      </c>
    </row>
    <row spans="1:4" r="9">
      <c t="s" s="4" r="A9">
        <v>350</v>
      </c>
      <c t="s" s="4" r="C9">
        <v>351</v>
      </c>
    </row>
    <row spans="1:4" r="10">
      <c t="s" s="4" r="A10">
        <v>352</v>
      </c>
      <c t="s" s="4" r="C10">
        <v>353</v>
      </c>
    </row>
    <row spans="1:4" r="11">
      <c t="s" s="4" r="A11">
        <v>354</v>
      </c>
      <c t="s" s="4" r="C11">
        <v>355</v>
      </c>
    </row>
    <row spans="1:4" r="12">
      <c t="s" s="4" r="A12">
        <v>347</v>
      </c>
      <c t="n" s="7" r="C12">
        <v>5907</v>
      </c>
    </row>
    <row spans="1:4" r="13">
      <c t="s" s="4" r="A13">
        <v>356</v>
      </c>
      <c t="s" s="4" r="C13">
        <v>357</v>
      </c>
    </row>
    <row spans="1:4" r="14">
      <c t="s" s="4" r="A14">
        <v>358</v>
      </c>
    </row>
    <row spans="1:4" r="15">
      <c t="s" s="4" r="A15">
        <v>354</v>
      </c>
      <c t="s" s="4" r="C15">
        <v>359</v>
      </c>
    </row>
    <row spans="1:4" r="16">
      <c t="s" s="4" r="A16">
        <v>347</v>
      </c>
      <c t="s" s="4" r="B16">
        <v>360</v>
      </c>
      <c t="n" s="7" r="C16">
        <v>1500</v>
      </c>
    </row>
    <row spans="1:4" r="17">
      <c t="s" s="4" r="A17">
        <v>356</v>
      </c>
      <c t="s" s="4" r="C17">
        <v>361</v>
      </c>
    </row>
    <row spans="1:4" r="18">
      <c t="s" s="4" r="A18">
        <v>362</v>
      </c>
    </row>
    <row spans="1:4" r="19">
      <c t="s" s="4" r="A19">
        <v>350</v>
      </c>
      <c t="s" s="4" r="C19">
        <v>363</v>
      </c>
    </row>
    <row spans="1:4" r="20">
      <c t="s" s="4" r="A20">
        <v>354</v>
      </c>
      <c t="s" s="4" r="C20">
        <v>364</v>
      </c>
    </row>
    <row spans="1:4" r="21">
      <c t="s" s="4" r="A21">
        <v>347</v>
      </c>
      <c t="s" s="4" r="B21">
        <v>365</v>
      </c>
      <c t="n" s="7" r="C21">
        <v>7000</v>
      </c>
    </row>
    <row spans="1:4" r="22">
      <c t="s" s="4" r="A22">
        <v>356</v>
      </c>
      <c t="s" s="4" r="C22">
        <v>361</v>
      </c>
    </row>
    <row spans="1:4" r="23">
      <c t="s" s="4" r="A23">
        <v>366</v>
      </c>
    </row>
    <row spans="1:4" r="24">
      <c t="s" s="4" r="A24">
        <v>350</v>
      </c>
      <c t="s" s="4" r="C24">
        <v>367</v>
      </c>
    </row>
    <row spans="1:4" r="25">
      <c t="s" s="4" r="A25">
        <v>354</v>
      </c>
      <c t="s" s="4" r="C25">
        <v>368</v>
      </c>
    </row>
    <row spans="1:4" r="26">
      <c t="s" s="4" r="A26">
        <v>347</v>
      </c>
      <c t="n" s="7" r="C26">
        <v>174</v>
      </c>
    </row>
    <row spans="1:4" r="27">
      <c t="s" s="4" r="A27">
        <v>356</v>
      </c>
      <c t="s" s="4" r="C27">
        <v>357</v>
      </c>
    </row>
    <row spans="1:4" r="28">
      <c t="s" s="4" r="A28">
        <v>369</v>
      </c>
    </row>
    <row spans="1:4" r="29">
      <c t="s" s="4" r="A29">
        <v>350</v>
      </c>
      <c t="s" s="4" r="C29">
        <v>370</v>
      </c>
    </row>
    <row spans="1:4" r="30">
      <c t="s" s="4" r="A30">
        <v>354</v>
      </c>
      <c t="s" s="4" r="C30">
        <v>371</v>
      </c>
    </row>
    <row spans="1:4" r="31">
      <c t="s" s="4" r="A31">
        <v>347</v>
      </c>
      <c t="s" s="4" r="B31">
        <v>372</v>
      </c>
      <c t="n" s="7" r="C31">
        <v>20387</v>
      </c>
    </row>
    <row spans="1:4" r="32">
      <c t="s" s="4" r="A32">
        <v>356</v>
      </c>
      <c t="s" s="4" r="C32">
        <v>361</v>
      </c>
    </row>
    <row spans="1:4" r="33">
      <c t="s" s="4" r="A33">
        <v>373</v>
      </c>
    </row>
    <row spans="1:4" r="34">
      <c t="s" s="4" r="A34">
        <v>350</v>
      </c>
      <c t="s" s="4" r="C34">
        <v>374</v>
      </c>
    </row>
    <row spans="1:4" r="35">
      <c t="s" s="4" r="A35">
        <v>352</v>
      </c>
      <c t="s" s="4" r="C35">
        <v>375</v>
      </c>
    </row>
    <row spans="1:4" r="36">
      <c t="s" s="4" r="A36">
        <v>354</v>
      </c>
      <c t="s" s="4" r="C36">
        <v>355</v>
      </c>
    </row>
    <row spans="1:4" r="37">
      <c t="s" s="4" r="A37">
        <v>347</v>
      </c>
      <c t="s" s="4" r="B37">
        <v>372</v>
      </c>
      <c t="n" s="7" r="C37">
        <v>2097</v>
      </c>
    </row>
    <row spans="1:4" r="38">
      <c t="s" s="4" r="A38">
        <v>356</v>
      </c>
      <c t="s" s="4" r="C38">
        <v>357</v>
      </c>
    </row>
    <row spans="1:4" r="39">
      <c t="s" s="4" r="A39">
        <v>376</v>
      </c>
    </row>
    <row spans="1:4" r="40">
      <c t="s" s="4" r="A40">
        <v>350</v>
      </c>
      <c t="s" s="4" r="C40">
        <v>374</v>
      </c>
    </row>
    <row spans="1:4" r="41">
      <c t="s" s="4" r="A41">
        <v>352</v>
      </c>
      <c t="s" s="4" r="C41">
        <v>377</v>
      </c>
    </row>
    <row spans="1:4" r="42">
      <c t="s" s="4" r="A42">
        <v>354</v>
      </c>
      <c t="s" s="4" r="C42">
        <v>355</v>
      </c>
    </row>
    <row spans="1:4" r="43">
      <c t="s" s="4" r="A43">
        <v>347</v>
      </c>
      <c t="s" s="4" r="B43">
        <v>372</v>
      </c>
      <c t="n" s="7" r="C43">
        <v>1481</v>
      </c>
    </row>
    <row spans="1:4" r="44">
      <c t="s" s="4" r="A44">
        <v>356</v>
      </c>
      <c t="s" s="4" r="C44">
        <v>357</v>
      </c>
    </row>
    <row spans="1:4" r="45">
      <c t="s" s="4" r="A45">
        <v>378</v>
      </c>
    </row>
    <row spans="1:4" r="46">
      <c t="s" s="4" r="A46">
        <v>350</v>
      </c>
      <c t="s" s="4" r="C46">
        <v>374</v>
      </c>
    </row>
    <row spans="1:4" r="47">
      <c t="s" s="4" r="A47">
        <v>352</v>
      </c>
      <c t="s" s="4" r="C47">
        <v>379</v>
      </c>
    </row>
    <row spans="1:4" r="48">
      <c t="s" s="4" r="A48">
        <v>354</v>
      </c>
      <c t="s" s="4" r="C48">
        <v>355</v>
      </c>
    </row>
    <row spans="1:4" r="49">
      <c t="s" s="4" r="A49">
        <v>347</v>
      </c>
      <c t="s" s="4" r="B49">
        <v>372</v>
      </c>
      <c t="n" s="7" r="C49">
        <v>5059</v>
      </c>
    </row>
    <row spans="1:4" r="50">
      <c t="s" s="4" r="A50">
        <v>356</v>
      </c>
      <c t="s" s="4" r="C50">
        <v>357</v>
      </c>
    </row>
    <row spans="1:4" r="51">
      <c t="s" s="4" r="A51">
        <v>380</v>
      </c>
    </row>
    <row spans="1:4" r="52">
      <c t="s" s="4" r="A52">
        <v>350</v>
      </c>
      <c t="s" s="4" r="C52">
        <v>374</v>
      </c>
    </row>
    <row spans="1:4" r="53">
      <c t="s" s="4" r="A53">
        <v>352</v>
      </c>
      <c t="s" s="4" r="C53">
        <v>381</v>
      </c>
    </row>
    <row spans="1:4" r="54">
      <c t="s" s="4" r="A54">
        <v>354</v>
      </c>
      <c t="s" s="4" r="C54">
        <v>355</v>
      </c>
    </row>
    <row spans="1:4" r="55">
      <c t="s" s="4" r="A55">
        <v>347</v>
      </c>
      <c t="s" s="4" r="B55">
        <v>372</v>
      </c>
      <c t="n" s="7" r="C55">
        <v>3933</v>
      </c>
    </row>
    <row spans="1:4" r="56">
      <c t="s" s="4" r="A56">
        <v>356</v>
      </c>
      <c t="s" s="4" r="C56">
        <v>357</v>
      </c>
    </row>
    <row spans="1:4" r="57">
      <c t="s" s="4" r="A57">
        <v>382</v>
      </c>
    </row>
    <row spans="1:4" r="58">
      <c t="s" s="4" r="A58">
        <v>350</v>
      </c>
      <c t="s" s="4" r="C58">
        <v>374</v>
      </c>
    </row>
    <row spans="1:4" r="59">
      <c t="s" s="4" r="A59">
        <v>352</v>
      </c>
      <c t="s" s="4" r="C59">
        <v>383</v>
      </c>
    </row>
    <row spans="1:4" r="60">
      <c t="s" s="4" r="A60">
        <v>354</v>
      </c>
      <c t="s" s="4" r="C60">
        <v>355</v>
      </c>
    </row>
    <row spans="1:4" r="61">
      <c t="s" s="4" r="A61">
        <v>347</v>
      </c>
      <c t="s" s="4" r="B61">
        <v>372</v>
      </c>
      <c t="n" s="7" r="C61">
        <v>2000</v>
      </c>
    </row>
    <row spans="1:4" r="62">
      <c t="s" s="4" r="A62">
        <v>356</v>
      </c>
      <c t="s" s="4" r="C62">
        <v>357</v>
      </c>
    </row>
    <row spans="1:4" r="63">
      <c t="s" s="4" r="A63">
        <v>384</v>
      </c>
    </row>
    <row spans="1:4" r="64">
      <c t="s" s="4" r="A64">
        <v>350</v>
      </c>
      <c t="s" s="4" r="C64">
        <v>374</v>
      </c>
    </row>
    <row spans="1:4" r="65">
      <c t="s" s="4" r="A65">
        <v>352</v>
      </c>
      <c t="s" s="4" r="C65">
        <v>383</v>
      </c>
    </row>
    <row spans="1:4" r="66">
      <c t="s" s="4" r="A66">
        <v>354</v>
      </c>
      <c t="s" s="4" r="C66">
        <v>355</v>
      </c>
    </row>
    <row spans="1:4" r="67">
      <c t="s" s="4" r="A67">
        <v>347</v>
      </c>
      <c t="s" s="4" r="B67">
        <v>372</v>
      </c>
      <c t="n" s="7" r="C67">
        <v>9100</v>
      </c>
    </row>
    <row spans="1:4" r="68">
      <c t="s" s="4" r="A68">
        <v>356</v>
      </c>
      <c t="s" s="4" r="C68">
        <v>357</v>
      </c>
    </row>
    <row spans="1:4" r="69">
      <c t="s" s="4" r="A69">
        <v>385</v>
      </c>
    </row>
    <row spans="1:4" r="70">
      <c t="s" s="4" r="A70">
        <v>350</v>
      </c>
      <c t="s" s="4" r="C70">
        <v>374</v>
      </c>
    </row>
    <row spans="1:4" r="71">
      <c t="s" s="4" r="A71">
        <v>352</v>
      </c>
      <c t="s" s="4" r="C71">
        <v>386</v>
      </c>
    </row>
    <row spans="1:4" r="72">
      <c t="s" s="4" r="A72">
        <v>354</v>
      </c>
      <c t="s" s="4" r="C72">
        <v>355</v>
      </c>
    </row>
    <row spans="1:4" r="73">
      <c t="s" s="4" r="A73">
        <v>347</v>
      </c>
      <c t="s" s="4" r="B73">
        <v>372</v>
      </c>
      <c t="n" s="7" r="C73">
        <v>2653</v>
      </c>
    </row>
    <row spans="1:4" r="74">
      <c t="s" s="4" r="A74">
        <v>356</v>
      </c>
      <c t="s" s="4" r="C74">
        <v>357</v>
      </c>
    </row>
    <row spans="1:4" r="75">
      <c t="s" s="4" r="A75">
        <v>387</v>
      </c>
    </row>
    <row spans="1:4" r="76">
      <c t="s" s="4" r="A76">
        <v>350</v>
      </c>
      <c t="s" s="4" r="C76">
        <v>374</v>
      </c>
    </row>
    <row spans="1:4" r="77">
      <c t="s" s="4" r="A77">
        <v>352</v>
      </c>
      <c t="s" s="4" r="C77">
        <v>386</v>
      </c>
    </row>
    <row spans="1:4" r="78">
      <c t="s" s="4" r="A78">
        <v>354</v>
      </c>
      <c t="s" s="4" r="C78">
        <v>355</v>
      </c>
    </row>
    <row spans="1:4" r="79">
      <c t="s" s="4" r="A79">
        <v>347</v>
      </c>
      <c t="s" s="4" r="B79">
        <v>372</v>
      </c>
      <c t="n" s="7" r="C79">
        <v>4640</v>
      </c>
    </row>
    <row spans="1:4" r="80">
      <c t="s" s="4" r="A80">
        <v>356</v>
      </c>
      <c t="s" s="4" r="C80">
        <v>357</v>
      </c>
    </row>
    <row spans="1:4" r="81">
      <c t="s" s="4" r="A81">
        <v>388</v>
      </c>
    </row>
    <row spans="1:4" r="82">
      <c t="s" s="4" r="A82">
        <v>350</v>
      </c>
      <c t="s" s="4" r="C82">
        <v>374</v>
      </c>
    </row>
    <row spans="1:4" r="83">
      <c t="s" s="4" r="A83">
        <v>352</v>
      </c>
      <c t="s" s="4" r="C83">
        <v>389</v>
      </c>
    </row>
    <row spans="1:4" r="84">
      <c t="s" s="4" r="A84">
        <v>354</v>
      </c>
      <c t="s" s="4" r="C84">
        <v>355</v>
      </c>
    </row>
    <row spans="1:4" r="85">
      <c t="s" s="4" r="A85">
        <v>347</v>
      </c>
      <c t="s" s="4" r="B85">
        <v>372</v>
      </c>
      <c t="n" s="7" r="C85">
        <v>1953</v>
      </c>
    </row>
    <row spans="1:4" r="86">
      <c t="s" s="4" r="A86">
        <v>356</v>
      </c>
      <c t="s" s="4" r="C86">
        <v>357</v>
      </c>
    </row>
    <row spans="1:4" r="87">
      <c t="s" s="4" r="A87">
        <v>390</v>
      </c>
    </row>
    <row spans="1:4" r="88">
      <c t="s" s="4" r="A88">
        <v>350</v>
      </c>
      <c t="s" s="4" r="C88">
        <v>374</v>
      </c>
    </row>
    <row spans="1:4" r="89">
      <c t="s" s="4" r="A89">
        <v>352</v>
      </c>
      <c t="s" s="4" r="C89">
        <v>389</v>
      </c>
    </row>
    <row spans="1:4" r="90">
      <c t="s" s="4" r="A90">
        <v>354</v>
      </c>
      <c t="s" s="4" r="C90">
        <v>355</v>
      </c>
    </row>
    <row spans="1:4" r="91">
      <c t="s" s="4" r="A91">
        <v>347</v>
      </c>
      <c t="s" s="4" r="B91">
        <v>372</v>
      </c>
      <c t="n" s="7" r="C91">
        <v>6000</v>
      </c>
    </row>
    <row spans="1:4" r="92">
      <c t="s" s="4" r="A92">
        <v>356</v>
      </c>
      <c t="s" s="4" r="C92">
        <v>357</v>
      </c>
    </row>
    <row spans="1:4" r="93">
      <c t="s" s="4" r="A93">
        <v>391</v>
      </c>
    </row>
    <row spans="1:4" r="94">
      <c t="s" s="4" r="A94">
        <v>350</v>
      </c>
      <c t="s" s="4" r="C94">
        <v>374</v>
      </c>
    </row>
    <row spans="1:4" r="95">
      <c t="s" s="4" r="A95">
        <v>352</v>
      </c>
      <c t="s" s="4" r="C95">
        <v>392</v>
      </c>
    </row>
    <row spans="1:4" r="96">
      <c t="s" s="4" r="A96">
        <v>354</v>
      </c>
      <c t="s" s="4" r="C96">
        <v>355</v>
      </c>
    </row>
    <row spans="1:4" r="97">
      <c t="s" s="4" r="A97">
        <v>347</v>
      </c>
      <c t="s" s="4" r="B97">
        <v>372</v>
      </c>
      <c t="n" s="7" r="C97">
        <v>2272</v>
      </c>
    </row>
    <row spans="1:4" r="98">
      <c t="s" s="4" r="A98">
        <v>356</v>
      </c>
      <c t="s" s="4" r="C98">
        <v>357</v>
      </c>
    </row>
    <row spans="1:4" r="99">
      <c t="s" s="4" r="A99">
        <v>393</v>
      </c>
    </row>
    <row spans="1:4" r="100">
      <c t="s" s="4" r="A100">
        <v>350</v>
      </c>
      <c t="s" s="4" r="C100">
        <v>374</v>
      </c>
    </row>
    <row spans="1:4" r="101">
      <c t="s" s="4" r="A101">
        <v>352</v>
      </c>
      <c t="s" s="4" r="C101">
        <v>394</v>
      </c>
    </row>
    <row spans="1:4" r="102">
      <c t="s" s="4" r="A102">
        <v>354</v>
      </c>
      <c t="s" s="4" r="C102">
        <v>355</v>
      </c>
    </row>
    <row spans="1:4" r="103">
      <c t="s" s="4" r="A103">
        <v>347</v>
      </c>
      <c t="s" s="4" r="B103">
        <v>372</v>
      </c>
      <c t="n" s="7" r="C103">
        <v>2485</v>
      </c>
    </row>
    <row spans="1:4" r="104">
      <c t="s" s="4" r="A104">
        <v>356</v>
      </c>
      <c t="s" s="4" r="C104">
        <v>357</v>
      </c>
    </row>
    <row spans="1:4" r="105">
      <c t="s" s="4" r="A105">
        <v>395</v>
      </c>
    </row>
    <row spans="1:4" r="106">
      <c t="s" s="4" r="A106">
        <v>350</v>
      </c>
      <c t="s" s="4" r="C106">
        <v>374</v>
      </c>
    </row>
    <row spans="1:4" r="107">
      <c t="s" s="4" r="A107">
        <v>352</v>
      </c>
      <c t="s" s="4" r="C107">
        <v>396</v>
      </c>
    </row>
    <row spans="1:4" r="108">
      <c t="s" s="4" r="A108">
        <v>354</v>
      </c>
      <c t="s" s="4" r="C108">
        <v>355</v>
      </c>
    </row>
    <row spans="1:4" r="109">
      <c t="s" s="4" r="A109">
        <v>347</v>
      </c>
      <c t="s" s="4" r="B109">
        <v>372</v>
      </c>
      <c t="n" s="7" r="C109">
        <v>2555</v>
      </c>
    </row>
    <row spans="1:4" r="110">
      <c t="s" s="4" r="A110">
        <v>356</v>
      </c>
      <c t="s" s="4" r="C110">
        <v>357</v>
      </c>
    </row>
    <row spans="1:4" r="111">
      <c t="s" s="4" r="A111">
        <v>397</v>
      </c>
    </row>
    <row spans="1:4" r="112">
      <c t="s" s="4" r="A112">
        <v>350</v>
      </c>
      <c t="s" s="4" r="C112">
        <v>374</v>
      </c>
    </row>
    <row spans="1:4" r="113">
      <c t="s" s="4" r="A113">
        <v>352</v>
      </c>
      <c t="s" s="4" r="C113">
        <v>398</v>
      </c>
    </row>
    <row spans="1:4" r="114">
      <c t="s" s="4" r="A114">
        <v>354</v>
      </c>
      <c t="s" s="4" r="C114">
        <v>355</v>
      </c>
    </row>
    <row spans="1:4" r="115">
      <c t="s" s="4" r="A115">
        <v>347</v>
      </c>
      <c t="s" s="4" r="B115">
        <v>372</v>
      </c>
      <c t="n" s="7" r="C115">
        <v>4491</v>
      </c>
    </row>
    <row spans="1:4" r="116">
      <c t="s" s="4" r="A116">
        <v>356</v>
      </c>
      <c t="s" s="4" r="C116">
        <v>357</v>
      </c>
    </row>
    <row spans="1:4" r="117">
      <c t="s" s="4" r="A117">
        <v>399</v>
      </c>
    </row>
    <row spans="1:4" r="118">
      <c t="s" s="4" r="A118">
        <v>350</v>
      </c>
      <c t="s" s="4" r="C118">
        <v>374</v>
      </c>
    </row>
    <row spans="1:4" r="119">
      <c t="s" s="4" r="A119">
        <v>352</v>
      </c>
      <c t="s" s="4" r="C119">
        <v>398</v>
      </c>
    </row>
    <row spans="1:4" r="120">
      <c t="s" s="4" r="A120">
        <v>354</v>
      </c>
      <c t="s" s="4" r="C120">
        <v>355</v>
      </c>
    </row>
    <row spans="1:4" r="121">
      <c t="s" s="4" r="A121">
        <v>347</v>
      </c>
      <c t="s" s="4" r="B121">
        <v>372</v>
      </c>
      <c t="n" s="7" r="C121">
        <v>4812</v>
      </c>
    </row>
    <row spans="1:4" r="122">
      <c t="s" s="4" r="A122">
        <v>356</v>
      </c>
      <c t="s" s="4" r="C122">
        <v>357</v>
      </c>
    </row>
    <row spans="1:4" r="123">
      <c t="s" s="4" r="A123">
        <v>400</v>
      </c>
    </row>
    <row spans="1:4" r="124">
      <c t="s" s="4" r="A124">
        <v>350</v>
      </c>
      <c t="s" s="4" r="C124">
        <v>374</v>
      </c>
    </row>
    <row spans="1:4" r="125">
      <c t="s" s="4" r="A125">
        <v>352</v>
      </c>
      <c t="s" s="4" r="C125">
        <v>401</v>
      </c>
    </row>
    <row spans="1:4" r="126">
      <c t="s" s="4" r="A126">
        <v>354</v>
      </c>
      <c t="s" s="4" r="C126">
        <v>355</v>
      </c>
    </row>
    <row spans="1:4" r="127">
      <c t="s" s="4" r="A127">
        <v>347</v>
      </c>
      <c t="n" s="7" r="C127">
        <v>1323</v>
      </c>
    </row>
    <row spans="1:4" r="128">
      <c t="s" s="4" r="A128">
        <v>356</v>
      </c>
      <c t="s" s="4" r="C128">
        <v>357</v>
      </c>
    </row>
    <row spans="1:4" r="129">
      <c t="s" s="4" r="A129">
        <v>402</v>
      </c>
    </row>
    <row spans="1:4" r="130">
      <c t="s" s="4" r="A130">
        <v>350</v>
      </c>
      <c t="s" s="4" r="C130">
        <v>374</v>
      </c>
    </row>
    <row spans="1:4" r="131">
      <c t="s" s="4" r="A131">
        <v>352</v>
      </c>
      <c t="s" s="4" r="C131">
        <v>403</v>
      </c>
    </row>
    <row spans="1:4" r="132">
      <c t="s" s="4" r="A132">
        <v>354</v>
      </c>
      <c t="s" s="4" r="C132">
        <v>355</v>
      </c>
    </row>
    <row spans="1:4" r="133">
      <c t="s" s="4" r="A133">
        <v>347</v>
      </c>
      <c t="s" s="4" r="B133">
        <v>372</v>
      </c>
      <c t="n" s="7" r="C133">
        <v>7966</v>
      </c>
    </row>
    <row spans="1:4" r="134">
      <c t="s" s="4" r="A134">
        <v>356</v>
      </c>
      <c t="s" s="4" r="C134">
        <v>357</v>
      </c>
    </row>
    <row spans="1:4" r="135">
      <c t="s" s="4" r="A135">
        <v>404</v>
      </c>
    </row>
    <row spans="1:4" r="136">
      <c t="s" s="4" r="A136">
        <v>350</v>
      </c>
      <c t="s" s="4" r="C136">
        <v>374</v>
      </c>
    </row>
    <row spans="1:4" r="137">
      <c t="s" s="4" r="A137">
        <v>352</v>
      </c>
      <c t="s" s="4" r="C137">
        <v>405</v>
      </c>
    </row>
    <row spans="1:4" r="138">
      <c t="s" s="4" r="A138">
        <v>354</v>
      </c>
      <c t="s" s="4" r="C138">
        <v>355</v>
      </c>
    </row>
    <row spans="1:4" r="139">
      <c t="s" s="4" r="A139">
        <v>347</v>
      </c>
      <c t="s" s="4" r="B139">
        <v>372</v>
      </c>
      <c t="n" s="7" r="C139">
        <v>3815</v>
      </c>
    </row>
    <row spans="1:4" r="140">
      <c t="s" s="4" r="A140">
        <v>356</v>
      </c>
      <c t="s" s="4" r="C140">
        <v>357</v>
      </c>
    </row>
    <row spans="1:4" r="141">
      <c t="s" s="4" r="A141">
        <v>406</v>
      </c>
    </row>
    <row spans="1:4" r="142">
      <c t="s" s="4" r="A142">
        <v>350</v>
      </c>
      <c t="s" s="4" r="C142">
        <v>407</v>
      </c>
    </row>
    <row spans="1:4" r="143">
      <c t="s" s="4" r="A143">
        <v>354</v>
      </c>
      <c t="s" s="4" r="C143">
        <v>355</v>
      </c>
    </row>
    <row spans="1:4" r="144">
      <c t="s" s="4" r="A144">
        <v>347</v>
      </c>
      <c t="s" s="4" r="B144">
        <v>372</v>
      </c>
      <c t="n" s="7" r="C144">
        <v>1207</v>
      </c>
    </row>
    <row spans="1:4" r="145">
      <c t="s" s="4" r="A145">
        <v>356</v>
      </c>
      <c t="s" s="4" r="C145">
        <v>361</v>
      </c>
    </row>
    <row spans="1:4" r="146">
      <c t="s" s="4" r="A146">
        <v>408</v>
      </c>
    </row>
    <row spans="1:4" r="147">
      <c t="s" s="4" r="A147">
        <v>350</v>
      </c>
      <c t="s" s="4" r="C147">
        <v>409</v>
      </c>
    </row>
    <row spans="1:4" r="148">
      <c t="s" s="4" r="A148">
        <v>354</v>
      </c>
      <c t="s" s="4" r="C148">
        <v>355</v>
      </c>
    </row>
    <row spans="1:4" r="149">
      <c t="s" s="4" r="A149">
        <v>347</v>
      </c>
      <c t="s" s="4" r="B149">
        <v>372</v>
      </c>
      <c t="n" s="7" r="C149">
        <v>3994</v>
      </c>
    </row>
    <row spans="1:4" r="150">
      <c t="s" s="4" r="A150">
        <v>356</v>
      </c>
      <c t="s" s="4" r="C150">
        <v>361</v>
      </c>
    </row>
    <row spans="1:4" r="151">
      <c t="s" s="4" r="A151">
        <v>410</v>
      </c>
    </row>
    <row spans="1:4" r="152">
      <c t="s" s="4" r="A152">
        <v>350</v>
      </c>
      <c t="s" s="4" r="C152">
        <v>409</v>
      </c>
    </row>
    <row spans="1:4" r="153">
      <c t="s" s="4" r="A153">
        <v>354</v>
      </c>
      <c t="s" s="4" r="C153">
        <v>355</v>
      </c>
    </row>
    <row spans="1:4" r="154">
      <c t="s" s="4" r="A154">
        <v>347</v>
      </c>
      <c t="s" s="4" r="B154">
        <v>372</v>
      </c>
      <c t="n" s="7" r="C154">
        <v>6407</v>
      </c>
    </row>
    <row spans="1:4" r="155">
      <c t="s" s="4" r="A155">
        <v>356</v>
      </c>
      <c t="s" s="4" r="C155">
        <v>361</v>
      </c>
    </row>
    <row spans="1:4" r="156">
      <c t="s" s="4" r="A156">
        <v>411</v>
      </c>
    </row>
    <row spans="1:4" r="157">
      <c t="s" s="4" r="A157">
        <v>350</v>
      </c>
      <c t="s" s="4" r="C157">
        <v>412</v>
      </c>
    </row>
    <row spans="1:4" r="158">
      <c t="s" s="4" r="A158">
        <v>354</v>
      </c>
      <c t="s" s="4" r="C158">
        <v>355</v>
      </c>
    </row>
    <row spans="1:4" r="159">
      <c t="s" s="4" r="A159">
        <v>347</v>
      </c>
      <c t="s" s="4" r="B159">
        <v>372</v>
      </c>
      <c t="n" s="7" r="C159">
        <v>2657</v>
      </c>
    </row>
    <row spans="1:4" r="160">
      <c t="s" s="4" r="A160">
        <v>356</v>
      </c>
      <c t="s" s="4" r="C160">
        <v>361</v>
      </c>
    </row>
    <row spans="1:4" r="161">
      <c t="s" s="4" r="A161">
        <v>413</v>
      </c>
    </row>
    <row spans="1:4" r="162">
      <c t="s" s="4" r="A162">
        <v>350</v>
      </c>
      <c t="s" s="4" r="C162">
        <v>370</v>
      </c>
    </row>
    <row spans="1:4" r="163">
      <c t="s" s="4" r="A163">
        <v>354</v>
      </c>
      <c t="s" s="4" r="C163">
        <v>355</v>
      </c>
    </row>
    <row spans="1:4" r="164">
      <c t="s" s="4" r="A164">
        <v>347</v>
      </c>
      <c t="s" s="4" r="B164">
        <v>372</v>
      </c>
      <c t="n" s="7" r="C164">
        <v>2514</v>
      </c>
    </row>
    <row spans="1:4" r="165">
      <c t="s" s="4" r="A165">
        <v>356</v>
      </c>
      <c t="s" s="4" r="C165">
        <v>361</v>
      </c>
    </row>
    <row spans="1:4" r="166">
      <c t="s" s="4" r="A166">
        <v>414</v>
      </c>
    </row>
    <row spans="1:4" r="167">
      <c t="s" s="4" r="A167">
        <v>350</v>
      </c>
      <c t="s" s="4" r="C167">
        <v>415</v>
      </c>
    </row>
    <row spans="1:4" r="168">
      <c t="s" s="4" r="A168">
        <v>354</v>
      </c>
      <c t="s" s="4" r="C168">
        <v>355</v>
      </c>
    </row>
    <row spans="1:4" r="169">
      <c t="s" s="4" r="A169">
        <v>347</v>
      </c>
      <c t="s" s="4" r="B169">
        <v>372</v>
      </c>
      <c t="n" s="7" r="C169">
        <v>5400</v>
      </c>
    </row>
    <row spans="1:4" r="170">
      <c t="s" s="4" r="A170">
        <v>356</v>
      </c>
      <c t="s" s="4" r="C170">
        <v>361</v>
      </c>
    </row>
    <row spans="1:4" r="171">
      <c t="s" s="4" r="A171">
        <v>416</v>
      </c>
    </row>
    <row spans="1:4" r="172">
      <c t="s" s="4" r="A172">
        <v>417</v>
      </c>
      <c t="s" s="4" r="C172">
        <v>418</v>
      </c>
    </row>
    <row spans="1:4" r="173">
      <c t="s" s="4" r="A173">
        <v>419</v>
      </c>
      <c t="s" s="4" r="C173">
        <v>418</v>
      </c>
    </row>
    <row spans="1:4" r="174">
      <c t="s" s="4" r="A174">
        <v>347</v>
      </c>
      <c t="n" s="7" r="C174">
        <v>1349</v>
      </c>
    </row>
    <row spans="1:4" r="175">
      <c t="s" s="4" r="A175">
        <v>356</v>
      </c>
      <c t="s" s="4" r="C175">
        <v>420</v>
      </c>
    </row>
    <row spans="1:4" r="176">
      <c t="s" s="4" r="A176">
        <v>421</v>
      </c>
    </row>
    <row spans="1:4" r="177">
      <c t="s" s="4" r="A177">
        <v>417</v>
      </c>
      <c t="s" s="4" r="C177">
        <v>418</v>
      </c>
    </row>
    <row spans="1:4" r="178">
      <c t="s" s="4" r="A178">
        <v>419</v>
      </c>
      <c t="s" s="4" r="C178">
        <v>418</v>
      </c>
    </row>
    <row spans="1:4" r="179">
      <c t="s" s="4" r="A179">
        <v>347</v>
      </c>
      <c t="n" s="7" r="C179">
        <v>1420</v>
      </c>
    </row>
    <row spans="1:4" r="180">
      <c t="s" s="4" r="A180">
        <v>356</v>
      </c>
      <c t="s" s="4" r="C180">
        <v>422</v>
      </c>
    </row>
    <row spans="1:4" r="181">
      <c t="s" s="4" r="A181">
        <v>423</v>
      </c>
    </row>
    <row spans="1:4" r="182">
      <c t="s" s="4" r="A182">
        <v>417</v>
      </c>
      <c t="s" s="4" r="C182">
        <v>418</v>
      </c>
    </row>
    <row spans="1:4" r="183">
      <c t="s" s="4" r="A183">
        <v>419</v>
      </c>
      <c t="s" s="4" r="C183">
        <v>418</v>
      </c>
    </row>
    <row spans="1:4" r="184">
      <c t="s" s="4" r="A184">
        <v>347</v>
      </c>
      <c t="n" s="7" r="C184">
        <v>3466</v>
      </c>
    </row>
    <row spans="1:4" r="185">
      <c t="s" s="4" r="A185">
        <v>356</v>
      </c>
      <c t="s" s="4" r="C185">
        <v>420</v>
      </c>
    </row>
    <row spans="1:4" r="186">
      <c t="s" s="4" r="A186">
        <v>424</v>
      </c>
    </row>
    <row spans="1:4" r="187">
      <c t="s" s="4" r="A187">
        <v>417</v>
      </c>
      <c t="s" s="4" r="C187">
        <v>418</v>
      </c>
    </row>
    <row spans="1:4" r="188">
      <c t="s" s="4" r="A188">
        <v>419</v>
      </c>
      <c t="s" s="4" r="C188">
        <v>418</v>
      </c>
    </row>
    <row spans="1:4" r="189">
      <c t="s" s="4" r="A189">
        <v>347</v>
      </c>
      <c t="n" s="7" r="C189">
        <v>103</v>
      </c>
    </row>
    <row spans="1:4" r="190">
      <c t="s" s="4" r="A190">
        <v>356</v>
      </c>
      <c t="s" s="4" r="C190">
        <v>422</v>
      </c>
    </row>
    <row spans="1:4" r="191">
      <c t="n" r="A191"/>
    </row>
    <row spans="1:4" r="192">
      <c t="s" s="4" r="A192">
        <v>360</v>
      </c>
      <c t="s" s="4" r="B192">
        <v>425</v>
      </c>
    </row>
    <row spans="1:4" r="193">
      <c t="s" s="4" r="A193">
        <v>372</v>
      </c>
      <c t="s" s="4" r="B193">
        <v>426</v>
      </c>
    </row>
  </sheetData>
  <mergeCells count="4">
    <mergeCell ref="A1:B2"/>
    <mergeCell ref="A191:C191"/>
    <mergeCell ref="B192:C192"/>
    <mergeCell ref="B193:C19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7</v>
      </c>
      <c t="s" s="2" r="B1">
        <v>2</v>
      </c>
      <c t="s" s="2" r="C1">
        <v>30</v>
      </c>
    </row>
    <row spans="1:3" r="2">
      <c t="s" s="4" r="A2">
        <v>428</v>
      </c>
    </row>
    <row spans="1:3" r="3">
      <c t="s" s="4" r="A3">
        <v>290</v>
      </c>
      <c t="s" s="4" r="B3">
        <v>291</v>
      </c>
      <c t="s" s="4" r="C3">
        <v>291</v>
      </c>
    </row>
    <row spans="1:3" r="4">
      <c t="s" s="4" r="A4">
        <v>429</v>
      </c>
    </row>
    <row spans="1:3" r="5">
      <c t="s" s="4" r="A5">
        <v>430</v>
      </c>
      <c t="s" s="4" r="B5">
        <v>431</v>
      </c>
    </row>
    <row spans="1:3" r="6">
      <c t="s" s="4" r="A6">
        <v>432</v>
      </c>
      <c t="n" s="6" r="B6">
        <v>37</v>
      </c>
    </row>
    <row spans="1:3" r="7">
      <c t="s" s="4" r="A7">
        <v>433</v>
      </c>
      <c t="n" s="6" r="B7">
        <v>23</v>
      </c>
    </row>
    <row spans="1:3" r="8">
      <c t="s" s="4" r="A8">
        <v>434</v>
      </c>
    </row>
    <row spans="1:3" r="9">
      <c t="s" s="4" r="A9">
        <v>430</v>
      </c>
      <c t="s" s="4" r="B9">
        <v>431</v>
      </c>
    </row>
    <row spans="1:3" r="10">
      <c t="s" s="4" r="A10">
        <v>432</v>
      </c>
      <c t="n" s="6" r="B10">
        <v>2</v>
      </c>
    </row>
    <row spans="1:3" r="11">
      <c t="s" s="4" r="A11">
        <v>435</v>
      </c>
    </row>
    <row spans="1:3" r="12">
      <c t="s" s="4" r="A12">
        <v>430</v>
      </c>
      <c t="s" s="4" r="B12">
        <v>431</v>
      </c>
    </row>
    <row spans="1:3" r="13">
      <c t="s" s="4" r="A13">
        <v>432</v>
      </c>
      <c t="n" s="6" r="B13">
        <v>2</v>
      </c>
    </row>
    <row spans="1:3" r="14">
      <c t="s" s="4" r="A14">
        <v>289</v>
      </c>
    </row>
    <row spans="1:3" r="15">
      <c t="s" s="4" r="A15">
        <v>290</v>
      </c>
      <c t="s" s="4" r="B15">
        <v>291</v>
      </c>
    </row>
    <row spans="1:3" r="16">
      <c t="s" s="4" r="A16">
        <v>294</v>
      </c>
    </row>
    <row spans="1:3" r="17">
      <c t="s" s="4" r="A17">
        <v>290</v>
      </c>
      <c t="s" s="4" r="B17">
        <v>2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36</v>
      </c>
      <c t="s" s="2" r="B1">
        <v>2</v>
      </c>
      <c t="s" s="2" r="C1">
        <v>30</v>
      </c>
    </row>
    <row spans="1:3" r="2">
      <c t="s" s="4" r="A2">
        <v>428</v>
      </c>
    </row>
    <row spans="1:3" r="3">
      <c t="s" s="4" r="A3">
        <v>290</v>
      </c>
      <c t="s" s="4" r="B3">
        <v>291</v>
      </c>
      <c t="s" s="4" r="C3">
        <v>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437</v>
      </c>
      <c t="s" s="2" r="B1">
        <v>83</v>
      </c>
      <c t="s" s="2" r="D1">
        <v>1</v>
      </c>
    </row>
    <row spans="1:6" r="2">
      <c t="s" s="2" r="B2">
        <v>2</v>
      </c>
      <c t="s" s="2" r="C2">
        <v>84</v>
      </c>
      <c t="s" s="2" r="D2">
        <v>2</v>
      </c>
      <c t="s" s="2" r="E2">
        <v>84</v>
      </c>
      <c t="s" s="2" r="F2">
        <v>30</v>
      </c>
    </row>
    <row spans="1:6" r="3">
      <c t="s" s="4" r="A3">
        <v>438</v>
      </c>
      <c t="n" s="7" r="B3">
        <v>901404</v>
      </c>
      <c t="n" s="7" r="D3">
        <v>901404</v>
      </c>
      <c t="n" s="7" r="F3">
        <v>853507</v>
      </c>
    </row>
    <row spans="1:6" r="4">
      <c t="s" s="4" r="A4">
        <v>44</v>
      </c>
      <c t="n" s="6" r="B4">
        <v>44824</v>
      </c>
      <c t="n" s="6" r="D4">
        <v>44824</v>
      </c>
      <c t="n" s="6" r="F4">
        <v>46163</v>
      </c>
    </row>
    <row spans="1:6" r="5">
      <c t="s" s="4" r="A5">
        <v>439</v>
      </c>
      <c t="n" s="6" r="B5">
        <v>121691</v>
      </c>
      <c t="n" s="6" r="D5">
        <v>121691</v>
      </c>
      <c t="n" s="7" r="F5">
        <v>122957</v>
      </c>
    </row>
    <row spans="1:6" r="6">
      <c t="s" s="4" r="A6">
        <v>440</v>
      </c>
      <c t="n" s="6" r="B6">
        <v>30834</v>
      </c>
      <c t="n" s="7" r="C6">
        <v>24241</v>
      </c>
      <c t="n" s="6" r="D6">
        <v>60039</v>
      </c>
      <c t="n" s="7" r="E6">
        <v>47397</v>
      </c>
    </row>
    <row spans="1:6" r="7">
      <c t="s" s="4" r="A7">
        <v>441</v>
      </c>
      <c t="n" s="6" r="B7">
        <v>-26212</v>
      </c>
      <c t="n" s="6" r="C7">
        <v>-20388</v>
      </c>
      <c t="n" s="6" r="D7">
        <v>-52093</v>
      </c>
      <c t="n" s="6" r="E7">
        <v>-41544</v>
      </c>
    </row>
    <row spans="1:6" r="8">
      <c t="s" s="4" r="A8">
        <v>442</v>
      </c>
      <c t="n" s="6" r="B8">
        <v>3353</v>
      </c>
      <c t="n" s="6" r="C8">
        <v>1741</v>
      </c>
      <c t="n" s="6" r="D8">
        <v>-385</v>
      </c>
      <c t="n" s="6" r="E8">
        <v>4279</v>
      </c>
    </row>
    <row spans="1:6" r="9">
      <c t="s" s="4" r="A9">
        <v>443</v>
      </c>
      <c t="n" s="6" r="C9">
        <v>-22</v>
      </c>
      <c t="n" s="6" r="D9">
        <v>2</v>
      </c>
      <c t="n" s="6" r="E9">
        <v>169</v>
      </c>
    </row>
    <row spans="1:6" r="10">
      <c t="s" s="4" r="A10">
        <v>158</v>
      </c>
      <c t="n" s="6" r="B10">
        <v>3353</v>
      </c>
      <c t="n" s="6" r="C10">
        <v>1707</v>
      </c>
      <c t="n" s="6" r="D10">
        <v>-382</v>
      </c>
      <c t="n" s="6" r="E10">
        <v>4539</v>
      </c>
    </row>
    <row spans="1:6" r="11">
      <c t="s" s="4" r="A11">
        <v>444</v>
      </c>
      <c t="n" s="6" r="B11">
        <v>129</v>
      </c>
      <c t="n" s="6" r="C11">
        <v>151</v>
      </c>
      <c t="n" s="6" r="D11">
        <v>284</v>
      </c>
      <c t="n" s="6" r="E11">
        <v>196</v>
      </c>
    </row>
    <row spans="1:6" r="12">
      <c t="s" s="4" r="A12">
        <v>428</v>
      </c>
    </row>
    <row spans="1:6" r="13">
      <c t="s" s="4" r="A13">
        <v>438</v>
      </c>
      <c t="n" s="6" r="B13">
        <v>13692</v>
      </c>
      <c t="n" s="6" r="C13">
        <v>12518</v>
      </c>
      <c t="n" s="6" r="D13">
        <v>13692</v>
      </c>
      <c t="n" s="6" r="E13">
        <v>12518</v>
      </c>
    </row>
    <row spans="1:6" r="14">
      <c t="s" s="4" r="A14">
        <v>445</v>
      </c>
      <c t="n" s="6" r="B14">
        <v>8858</v>
      </c>
      <c t="n" s="6" r="C14">
        <v>7681</v>
      </c>
      <c t="n" s="6" r="D14">
        <v>8858</v>
      </c>
      <c t="n" s="6" r="E14">
        <v>7681</v>
      </c>
    </row>
    <row spans="1:6" r="15">
      <c t="s" s="4" r="A15">
        <v>44</v>
      </c>
      <c t="n" s="6" r="B15">
        <v>30655</v>
      </c>
      <c t="n" s="6" r="C15">
        <v>30233</v>
      </c>
      <c t="n" s="6" r="D15">
        <v>30655</v>
      </c>
      <c t="n" s="6" r="E15">
        <v>30233</v>
      </c>
    </row>
    <row spans="1:6" r="16">
      <c t="s" s="4" r="A16">
        <v>446</v>
      </c>
      <c t="n" s="6" r="B16">
        <v>-10648</v>
      </c>
      <c t="n" s="6" r="C16">
        <v>-10685</v>
      </c>
      <c t="n" s="6" r="D16">
        <v>-10648</v>
      </c>
      <c t="n" s="6" r="E16">
        <v>-10685</v>
      </c>
    </row>
    <row spans="1:6" r="17">
      <c t="s" s="4" r="A17">
        <v>171</v>
      </c>
      <c t="n" s="6" r="B17">
        <v>-7304</v>
      </c>
      <c t="n" s="6" r="C17">
        <v>-6500</v>
      </c>
      <c t="n" s="6" r="D17">
        <v>-7304</v>
      </c>
      <c t="n" s="6" r="E17">
        <v>-6500</v>
      </c>
    </row>
    <row spans="1:6" r="18">
      <c t="s" s="4" r="A18">
        <v>439</v>
      </c>
      <c t="n" s="7" r="B18">
        <v>-35253</v>
      </c>
      <c t="n" s="7" r="C18">
        <v>-33247</v>
      </c>
      <c t="n" s="6" r="D18">
        <v>-35253</v>
      </c>
      <c t="n" s="6" r="E18">
        <v>-33247</v>
      </c>
    </row>
    <row spans="1:6" r="19">
      <c t="s" s="4" r="A19">
        <v>440</v>
      </c>
      <c t="n" s="6" r="D19">
        <v>27321</v>
      </c>
      <c t="n" s="6" r="E19">
        <v>26048</v>
      </c>
    </row>
    <row spans="1:6" r="20">
      <c t="s" s="4" r="A20">
        <v>447</v>
      </c>
      <c t="n" s="6" r="D20">
        <v>-575</v>
      </c>
      <c t="n" s="6" r="E20">
        <v>-575</v>
      </c>
    </row>
    <row spans="1:6" r="21">
      <c t="s" s="4" r="A21">
        <v>441</v>
      </c>
      <c t="n" s="6" r="D21">
        <v>-24841</v>
      </c>
      <c t="n" s="6" r="E21">
        <v>-23609</v>
      </c>
    </row>
    <row spans="1:6" r="22">
      <c t="s" s="4" r="A22">
        <v>448</v>
      </c>
      <c t="n" s="6" r="D22">
        <v>-405</v>
      </c>
      <c t="n" s="6" r="E22">
        <v>-404</v>
      </c>
    </row>
    <row spans="1:6" r="23">
      <c t="s" s="4" r="A23">
        <v>158</v>
      </c>
      <c t="n" s="6" r="D23">
        <v>1500</v>
      </c>
      <c t="n" s="6" r="E23">
        <v>1460</v>
      </c>
    </row>
    <row spans="1:6" r="24">
      <c t="s" s="4" r="A24">
        <v>444</v>
      </c>
      <c t="n" s="7" r="D24">
        <v>300</v>
      </c>
      <c t="n" s="7" r="E24">
        <v>2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7"/>
  </cols>
  <sheetData>
    <row spans="1:2" r="1">
      <c t="s" s="1" r="A1">
        <v>449</v>
      </c>
      <c t="s" s="2" r="B1">
        <v>1</v>
      </c>
    </row>
    <row spans="1:2" r="2">
      <c t="s" s="2" r="B2">
        <v>450</v>
      </c>
    </row>
    <row spans="1:2" r="3">
      <c t="s" s="4" r="A3">
        <v>451</v>
      </c>
      <c t="n" s="7" r="B3">
        <v>824607</v>
      </c>
    </row>
    <row spans="1:2" r="4">
      <c t="s" s="4" r="A4">
        <v>452</v>
      </c>
      <c t="n" s="6" r="B4">
        <v>808</v>
      </c>
    </row>
    <row spans="1:2" r="5">
      <c t="s" s="4" r="A5">
        <v>453</v>
      </c>
      <c t="n" s="7" r="B5">
        <v>2762</v>
      </c>
    </row>
    <row spans="1:2" r="6">
      <c t="s" s="4" r="A6">
        <v>454</v>
      </c>
      <c t="n" s="6" r="B6">
        <v>827369</v>
      </c>
    </row>
    <row spans="1:2" r="7">
      <c t="s" s="4" r="A7">
        <v>455</v>
      </c>
    </row>
    <row spans="1:2" r="8">
      <c t="s" s="4" r="A8">
        <v>451</v>
      </c>
      <c t="n" s="6" r="B8">
        <v>37200</v>
      </c>
    </row>
    <row spans="1:2" r="9">
      <c t="s" s="4" r="A9">
        <v>456</v>
      </c>
    </row>
    <row spans="1:2" r="10">
      <c t="s" s="4" r="A10">
        <v>457</v>
      </c>
      <c t="n" s="7" r="B10">
        <v>11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7"/>
    <col customWidth="1" max="2" min="2" width="21"/>
  </cols>
  <sheetData>
    <row spans="1:2" r="1">
      <c t="s" s="1" r="A1">
        <v>458</v>
      </c>
      <c t="s" s="2" r="B1">
        <v>459</v>
      </c>
    </row>
    <row spans="1:2" r="2">
      <c t="s" s="4" r="A2">
        <v>451</v>
      </c>
      <c t="n" s="7" r="B2">
        <v>824607</v>
      </c>
    </row>
    <row spans="1:2" r="3">
      <c t="s" s="4" r="A3">
        <v>460</v>
      </c>
      <c t="n" s="6" r="B3">
        <v>2762</v>
      </c>
    </row>
    <row spans="1:2" r="4">
      <c t="s" s="4" r="A4">
        <v>461</v>
      </c>
      <c t="n" s="6" r="B4">
        <v>827369</v>
      </c>
    </row>
    <row spans="1:2" r="5">
      <c t="s" s="4" r="A5">
        <v>462</v>
      </c>
      <c t="n" s="6" r="B5">
        <v>-19049</v>
      </c>
    </row>
    <row spans="1:2" r="6">
      <c t="s" s="4" r="A6">
        <v>463</v>
      </c>
    </row>
    <row spans="1:2" r="7">
      <c t="s" s="4" r="A7">
        <v>451</v>
      </c>
      <c t="n" s="6" r="B7">
        <v>546718</v>
      </c>
    </row>
    <row spans="1:2" r="8">
      <c t="s" s="4" r="A8">
        <v>460</v>
      </c>
      <c t="n" s="6" r="B8">
        <v>1503</v>
      </c>
    </row>
    <row spans="1:2" r="9">
      <c t="s" s="4" r="A9">
        <v>461</v>
      </c>
      <c t="n" s="6" r="B9">
        <v>548221</v>
      </c>
    </row>
    <row spans="1:2" r="10">
      <c t="s" s="4" r="A10">
        <v>464</v>
      </c>
    </row>
    <row spans="1:2" r="11">
      <c t="s" s="4" r="A11">
        <v>451</v>
      </c>
      <c t="n" s="6" r="B11">
        <v>109423</v>
      </c>
    </row>
    <row spans="1:2" r="12">
      <c t="s" s="4" r="A12">
        <v>460</v>
      </c>
      <c t="n" s="6" r="B12">
        <v>501</v>
      </c>
    </row>
    <row spans="1:2" r="13">
      <c t="s" s="4" r="A13">
        <v>461</v>
      </c>
      <c t="n" s="6" r="B13">
        <v>109924</v>
      </c>
    </row>
    <row spans="1:2" r="14">
      <c t="s" s="4" r="A14">
        <v>465</v>
      </c>
    </row>
    <row spans="1:2" r="15">
      <c t="s" s="4" r="A15">
        <v>451</v>
      </c>
      <c t="n" s="6" r="B15">
        <v>41896</v>
      </c>
    </row>
    <row spans="1:2" r="16">
      <c t="s" s="4" r="A16">
        <v>460</v>
      </c>
      <c t="n" s="6" r="B16">
        <v>117</v>
      </c>
    </row>
    <row spans="1:2" r="17">
      <c t="s" s="4" r="A17">
        <v>461</v>
      </c>
      <c t="n" s="6" r="B17">
        <v>42013</v>
      </c>
    </row>
    <row spans="1:2" r="18">
      <c t="s" s="4" r="A18">
        <v>466</v>
      </c>
    </row>
    <row spans="1:2" r="19">
      <c t="s" s="4" r="A19">
        <v>451</v>
      </c>
      <c t="n" s="6" r="B19">
        <v>376</v>
      </c>
    </row>
    <row spans="1:2" r="20">
      <c t="s" s="4" r="A20">
        <v>461</v>
      </c>
      <c t="n" s="6" r="B20">
        <v>376</v>
      </c>
    </row>
    <row spans="1:2" r="21">
      <c t="s" s="4" r="A21">
        <v>467</v>
      </c>
    </row>
    <row spans="1:2" r="22">
      <c t="s" s="4" r="A22">
        <v>451</v>
      </c>
      <c t="n" s="6" r="B22">
        <v>5602</v>
      </c>
    </row>
    <row spans="1:2" r="23">
      <c t="s" s="4" r="A23">
        <v>460</v>
      </c>
      <c t="n" s="6" r="B23">
        <v>470</v>
      </c>
    </row>
    <row spans="1:2" r="24">
      <c t="s" s="4" r="A24">
        <v>461</v>
      </c>
      <c t="n" s="6" r="B24">
        <v>6072</v>
      </c>
    </row>
    <row spans="1:2" r="25">
      <c t="s" s="4" r="A25">
        <v>468</v>
      </c>
    </row>
    <row spans="1:2" r="26">
      <c t="s" s="4" r="A26">
        <v>451</v>
      </c>
      <c t="n" s="6" r="B26">
        <v>121900</v>
      </c>
    </row>
    <row spans="1:2" r="27">
      <c t="s" s="4" r="A27">
        <v>460</v>
      </c>
      <c t="n" s="6" r="B27">
        <v>-401</v>
      </c>
    </row>
    <row spans="1:2" r="28">
      <c t="s" s="4" r="A28">
        <v>461</v>
      </c>
      <c t="n" s="6" r="B28">
        <v>121499</v>
      </c>
    </row>
    <row spans="1:2" r="29">
      <c t="s" s="4" r="A29">
        <v>469</v>
      </c>
    </row>
    <row spans="1:2" r="30">
      <c t="s" s="4" r="A30">
        <v>451</v>
      </c>
      <c t="n" s="6" r="B30">
        <v>17741</v>
      </c>
    </row>
    <row spans="1:2" r="31">
      <c t="s" s="4" r="A31">
        <v>460</v>
      </c>
      <c t="n" s="6" r="B31">
        <v>572</v>
      </c>
    </row>
    <row spans="1:2" r="32">
      <c t="s" s="4" r="A32">
        <v>461</v>
      </c>
      <c t="n" s="6" r="B32">
        <v>18313</v>
      </c>
    </row>
    <row spans="1:2" r="33">
      <c t="s" s="4" r="A33">
        <v>470</v>
      </c>
    </row>
    <row spans="1:2" r="34">
      <c t="s" s="4" r="A34">
        <v>451</v>
      </c>
      <c t="n" s="6" r="B34">
        <v>843656</v>
      </c>
    </row>
    <row spans="1:2" r="35">
      <c t="s" s="4" r="A35">
        <v>460</v>
      </c>
      <c t="n" s="6" r="B35">
        <v>2762</v>
      </c>
    </row>
    <row spans="1:2" r="36">
      <c t="s" s="4" r="A36">
        <v>461</v>
      </c>
      <c t="n" s="7" r="B36">
        <v>8464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71</v>
      </c>
      <c t="s" s="2" r="B1">
        <v>83</v>
      </c>
      <c t="s" s="2" r="D1">
        <v>1</v>
      </c>
    </row>
    <row spans="1:5" r="2">
      <c t="s" s="2" r="B2">
        <v>2</v>
      </c>
      <c t="s" s="2" r="C2">
        <v>84</v>
      </c>
      <c t="s" s="2" r="D2">
        <v>2</v>
      </c>
      <c t="s" s="2" r="E2">
        <v>84</v>
      </c>
    </row>
    <row spans="1:5" r="3">
      <c t="s" s="4" r="A3">
        <v>472</v>
      </c>
      <c t="n" s="7" r="D3">
        <v>28147</v>
      </c>
    </row>
    <row spans="1:5" r="4">
      <c t="s" s="4" r="A4">
        <v>473</v>
      </c>
      <c t="n" s="7" r="B4">
        <v>-2687</v>
      </c>
      <c t="n" s="7" r="C4">
        <v>-2309</v>
      </c>
      <c t="n" s="6" r="D4">
        <v>-5425</v>
      </c>
      <c t="n" s="7" r="E4">
        <v>-4601</v>
      </c>
    </row>
    <row spans="1:5" r="5">
      <c t="s" s="4" r="A5">
        <v>474</v>
      </c>
      <c t="n" s="6" r="B5">
        <v>-54</v>
      </c>
      <c t="n" s="7" r="C5">
        <v>-45</v>
      </c>
      <c t="n" s="6" r="D5">
        <v>-126</v>
      </c>
      <c t="n" s="7" r="E5">
        <v>-335</v>
      </c>
    </row>
    <row spans="1:5" r="6">
      <c t="s" s="4" r="A6">
        <v>475</v>
      </c>
      <c t="n" s="6" r="B6">
        <v>6385</v>
      </c>
      <c t="n" s="6" r="D6">
        <v>6385</v>
      </c>
    </row>
    <row spans="1:5" r="7">
      <c t="s" s="4" r="A7">
        <v>476</v>
      </c>
    </row>
    <row spans="1:5" r="8">
      <c t="s" s="4" r="A8">
        <v>472</v>
      </c>
      <c t="n" s="6" r="D8">
        <v>28147</v>
      </c>
    </row>
    <row spans="1:5" r="9">
      <c t="s" s="4" r="A9">
        <v>477</v>
      </c>
      <c t="n" s="6" r="D9">
        <v>-2771</v>
      </c>
    </row>
    <row spans="1:5" r="10">
      <c t="s" s="4" r="A10">
        <v>473</v>
      </c>
      <c t="n" s="6" r="D10">
        <v>-5427</v>
      </c>
    </row>
    <row spans="1:5" r="11">
      <c t="s" s="4" r="A11">
        <v>474</v>
      </c>
      <c t="n" s="6" r="D11">
        <v>-127</v>
      </c>
    </row>
    <row spans="1:5" r="12">
      <c t="s" s="4" r="A12">
        <v>478</v>
      </c>
      <c t="n" s="6" r="D12">
        <v>-1564</v>
      </c>
    </row>
    <row spans="1:5" r="13">
      <c t="s" s="4" r="A13">
        <v>479</v>
      </c>
      <c t="n" s="6" r="D13">
        <v>-1769</v>
      </c>
    </row>
    <row spans="1:5" r="14">
      <c t="s" s="4" r="A14">
        <v>131</v>
      </c>
      <c t="n" s="6" r="D14">
        <v>814</v>
      </c>
    </row>
    <row spans="1:5" r="15">
      <c t="s" s="4" r="A15">
        <v>480</v>
      </c>
      <c t="n" s="6" r="D15">
        <v>-5356</v>
      </c>
    </row>
    <row spans="1:5" r="16">
      <c t="s" s="4" r="A16">
        <v>481</v>
      </c>
      <c t="n" s="6" r="D16">
        <v>-3699</v>
      </c>
    </row>
    <row spans="1:5" r="17">
      <c t="s" s="4" r="A17">
        <v>482</v>
      </c>
      <c t="n" s="6" r="D17">
        <v>5309</v>
      </c>
    </row>
    <row spans="1:5" r="18">
      <c t="s" s="4" r="A18">
        <v>483</v>
      </c>
      <c t="n" s="6" r="D18">
        <v>-7172</v>
      </c>
    </row>
    <row spans="1:5" r="19">
      <c t="s" s="4" r="A19">
        <v>475</v>
      </c>
      <c t="n" s="7" r="B19">
        <v>6385</v>
      </c>
      <c t="n" s="7" r="D19">
        <v>63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30834</v>
      </c>
      <c t="n" s="7" r="C4">
        <v>24241</v>
      </c>
      <c t="n" s="7" r="D4">
        <v>60039</v>
      </c>
      <c t="n" s="7" r="E4">
        <v>47397</v>
      </c>
    </row>
    <row spans="1:5" r="5">
      <c t="s" s="3" r="A5">
        <v>87</v>
      </c>
    </row>
    <row spans="1:5" r="6">
      <c t="s" s="4" r="A6">
        <v>88</v>
      </c>
      <c t="n" s="6" r="B6">
        <v>15191</v>
      </c>
      <c t="n" s="6" r="C6">
        <v>11301</v>
      </c>
      <c t="n" s="6" r="D6">
        <v>30407</v>
      </c>
      <c t="n" s="6" r="E6">
        <v>22969</v>
      </c>
    </row>
    <row spans="1:5" r="7">
      <c t="s" s="4" r="A7">
        <v>89</v>
      </c>
      <c t="n" s="6" r="B7">
        <v>5868</v>
      </c>
      <c t="n" s="6" r="C7">
        <v>5137</v>
      </c>
      <c t="n" s="6" r="D7">
        <v>11698</v>
      </c>
      <c t="n" s="6" r="E7">
        <v>9841</v>
      </c>
    </row>
    <row spans="1:5" r="8">
      <c t="s" s="4" r="A8">
        <v>90</v>
      </c>
      <c t="n" s="6" r="B8">
        <v>2412</v>
      </c>
      <c t="n" s="6" r="C8">
        <v>1596</v>
      </c>
      <c t="n" s="6" r="D8">
        <v>4437</v>
      </c>
      <c t="n" s="6" r="E8">
        <v>3798</v>
      </c>
    </row>
    <row spans="1:5" r="9">
      <c t="s" s="4" r="A9">
        <v>91</v>
      </c>
      <c t="n" s="6" r="B9">
        <v>54</v>
      </c>
      <c t="n" s="6" r="C9">
        <v>45</v>
      </c>
      <c t="n" s="6" r="D9">
        <v>126</v>
      </c>
      <c t="n" s="6" r="E9">
        <v>335</v>
      </c>
    </row>
    <row spans="1:5" r="10">
      <c t="s" s="4" r="A10">
        <v>92</v>
      </c>
      <c t="n" s="6" r="B10">
        <v>2687</v>
      </c>
      <c t="n" s="6" r="C10">
        <v>2309</v>
      </c>
      <c t="n" s="6" r="D10">
        <v>5425</v>
      </c>
      <c t="n" s="6" r="E10">
        <v>4601</v>
      </c>
    </row>
    <row spans="1:5" r="11">
      <c t="s" s="4" r="A11">
        <v>93</v>
      </c>
      <c t="n" s="6" r="B11">
        <v>26212</v>
      </c>
      <c t="n" s="6" r="C11">
        <v>20388</v>
      </c>
      <c t="n" s="6" r="D11">
        <v>52093</v>
      </c>
      <c t="n" s="6" r="E11">
        <v>41544</v>
      </c>
    </row>
    <row spans="1:5" r="12">
      <c t="s" s="4" r="A12">
        <v>94</v>
      </c>
      <c t="n" s="6" r="B12">
        <v>4622</v>
      </c>
      <c t="n" s="6" r="C12">
        <v>3853</v>
      </c>
      <c t="n" s="6" r="D12">
        <v>7946</v>
      </c>
      <c t="n" s="6" r="E12">
        <v>5853</v>
      </c>
    </row>
    <row spans="1:5" r="13">
      <c t="s" s="3" r="A13">
        <v>95</v>
      </c>
    </row>
    <row spans="1:5" r="14">
      <c t="s" s="4" r="A14">
        <v>96</v>
      </c>
      <c t="n" s="6" r="B14">
        <v>4788</v>
      </c>
      <c t="n" s="6" r="C14">
        <v>4535</v>
      </c>
      <c t="n" s="6" r="D14">
        <v>10079</v>
      </c>
      <c t="n" s="6" r="E14">
        <v>9772</v>
      </c>
    </row>
    <row spans="1:5" r="15">
      <c t="s" s="4" r="A15">
        <v>97</v>
      </c>
      <c t="n" s="6" r="B15">
        <v>902</v>
      </c>
      <c t="n" s="6" r="C15">
        <v>14</v>
      </c>
      <c t="n" s="6" r="D15">
        <v>1200</v>
      </c>
      <c t="n" s="6" r="E15">
        <v>4111</v>
      </c>
    </row>
    <row spans="1:5" r="16">
      <c t="s" s="4" r="A16">
        <v>98</v>
      </c>
      <c t="n" s="6" r="B16">
        <v>-13975</v>
      </c>
      <c t="n" s="6" r="C16">
        <v>-9794</v>
      </c>
      <c t="n" s="6" r="D16">
        <v>-28189</v>
      </c>
      <c t="n" s="6" r="E16">
        <v>-21439</v>
      </c>
    </row>
    <row spans="1:5" r="17">
      <c t="s" s="4" r="A17">
        <v>99</v>
      </c>
      <c t="n" s="6" r="B17">
        <v>129</v>
      </c>
      <c t="n" s="6" r="C17">
        <v>151</v>
      </c>
      <c t="n" s="6" r="D17">
        <v>284</v>
      </c>
      <c t="n" s="6" r="E17">
        <v>196</v>
      </c>
    </row>
    <row spans="1:5" r="18">
      <c t="s" s="4" r="A18">
        <v>100</v>
      </c>
      <c t="n" s="6" r="C18">
        <v>-45</v>
      </c>
      <c t="n" s="6" r="E18">
        <v>-117</v>
      </c>
    </row>
    <row spans="1:5" r="19">
      <c t="s" s="4" r="A19">
        <v>101</v>
      </c>
      <c t="n" s="6" r="B19">
        <v>-8156</v>
      </c>
      <c t="n" s="6" r="C19">
        <v>-5139</v>
      </c>
      <c t="n" s="6" r="D19">
        <v>-16626</v>
      </c>
      <c t="n" s="6" r="E19">
        <v>-7477</v>
      </c>
    </row>
    <row spans="1:5" r="20">
      <c t="s" s="4" r="A20">
        <v>102</v>
      </c>
      <c t="n" s="6" r="B20">
        <v>-3534</v>
      </c>
      <c t="n" s="6" r="C20">
        <v>-1286</v>
      </c>
      <c t="n" s="6" r="D20">
        <v>-8680</v>
      </c>
      <c t="n" s="6" r="E20">
        <v>-1624</v>
      </c>
    </row>
    <row spans="1:5" r="21">
      <c t="s" s="4" r="A21">
        <v>103</v>
      </c>
      <c t="n" s="6" r="B21">
        <v>5168</v>
      </c>
      <c t="n" s="6" r="D21">
        <v>4925</v>
      </c>
    </row>
    <row spans="1:5" r="22">
      <c t="s" s="4" r="A22">
        <v>104</v>
      </c>
      <c t="n" s="6" r="B22">
        <v>1719</v>
      </c>
      <c t="n" s="6" r="C22">
        <v>3027</v>
      </c>
      <c t="n" s="6" r="D22">
        <v>3370</v>
      </c>
      <c t="n" s="6" r="E22">
        <v>5903</v>
      </c>
    </row>
    <row spans="1:5" r="23">
      <c t="s" s="4" r="A23">
        <v>105</v>
      </c>
      <c t="n" s="6" r="B23">
        <v>3353</v>
      </c>
      <c t="n" s="6" r="C23">
        <v>1741</v>
      </c>
      <c t="n" s="6" r="D23">
        <v>-385</v>
      </c>
      <c t="n" s="6" r="E23">
        <v>4279</v>
      </c>
    </row>
    <row spans="1:5" r="24">
      <c t="s" s="4" r="A24">
        <v>106</v>
      </c>
      <c t="n" s="6" r="C24">
        <v>-12</v>
      </c>
      <c t="n" s="6" r="D24">
        <v>1</v>
      </c>
      <c t="n" s="6" r="E24">
        <v>91</v>
      </c>
    </row>
    <row spans="1:5" r="25">
      <c t="s" s="4" r="A25">
        <v>107</v>
      </c>
      <c t="n" s="6" r="B25">
        <v>3353</v>
      </c>
      <c t="n" s="6" r="C25">
        <v>1729</v>
      </c>
      <c t="n" s="6" r="D25">
        <v>-384</v>
      </c>
      <c t="n" s="6" r="E25">
        <v>4370</v>
      </c>
    </row>
    <row spans="1:5" r="26">
      <c t="s" s="3" r="A26">
        <v>108</v>
      </c>
    </row>
    <row spans="1:5" r="27">
      <c t="s" s="4" r="A27">
        <v>109</v>
      </c>
      <c t="n" s="6" r="C27">
        <v>-34</v>
      </c>
      <c t="n" s="6" r="D27">
        <v>3</v>
      </c>
      <c t="n" s="6" r="E27">
        <v>260</v>
      </c>
    </row>
    <row spans="1:5" r="28">
      <c t="s" s="4" r="A28">
        <v>110</v>
      </c>
      <c t="n" s="6" r="C28">
        <v>12</v>
      </c>
      <c t="n" s="6" r="D28">
        <v>-1</v>
      </c>
      <c t="n" s="6" r="E28">
        <v>-91</v>
      </c>
    </row>
    <row spans="1:5" r="29">
      <c t="s" s="4" r="A29">
        <v>109</v>
      </c>
      <c t="n" s="6" r="C29">
        <v>-22</v>
      </c>
      <c t="n" s="6" r="D29">
        <v>2</v>
      </c>
      <c t="n" s="6" r="E29">
        <v>169</v>
      </c>
    </row>
    <row spans="1:5" r="30">
      <c t="s" s="4" r="A30">
        <v>111</v>
      </c>
      <c t="n" s="6" r="B30">
        <v>3353</v>
      </c>
      <c t="n" s="6" r="C30">
        <v>1707</v>
      </c>
      <c t="n" s="6" r="D30">
        <v>-382</v>
      </c>
      <c t="n" s="6" r="E30">
        <v>4539</v>
      </c>
    </row>
    <row spans="1:5" r="31">
      <c t="s" s="4" r="A31">
        <v>112</v>
      </c>
      <c t="n" s="6" r="B31">
        <v>-864</v>
      </c>
      <c t="n" s="6" r="C31">
        <v>-540</v>
      </c>
      <c t="n" s="6" r="D31">
        <v>-334</v>
      </c>
      <c t="n" s="6" r="E31">
        <v>-32</v>
      </c>
    </row>
    <row spans="1:5" r="32">
      <c t="s" s="4" r="A32">
        <v>113</v>
      </c>
      <c t="n" s="6" r="B32">
        <v>2489</v>
      </c>
      <c t="n" s="6" r="C32">
        <v>1167</v>
      </c>
      <c t="n" s="6" r="D32">
        <v>-716</v>
      </c>
      <c t="n" s="6" r="E32">
        <v>4507</v>
      </c>
    </row>
    <row spans="1:5" r="33">
      <c t="s" s="4" r="A33">
        <v>114</v>
      </c>
      <c t="n" s="6" r="B33">
        <v>-53</v>
      </c>
      <c t="n" s="6" r="C33">
        <v>-275</v>
      </c>
      <c t="n" s="6" r="D33">
        <v>-550</v>
      </c>
      <c t="n" s="6" r="E33">
        <v>-665</v>
      </c>
    </row>
    <row spans="1:5" r="34">
      <c t="s" s="4" r="A34">
        <v>115</v>
      </c>
      <c t="n" s="7" r="B34">
        <v>2436</v>
      </c>
      <c t="n" s="7" r="C34">
        <v>892</v>
      </c>
      <c t="n" s="7" r="D34">
        <v>-1266</v>
      </c>
      <c t="n" s="7" r="E34">
        <v>3842</v>
      </c>
    </row>
    <row spans="1:5" r="35">
      <c t="s" s="3" r="A35">
        <v>116</v>
      </c>
    </row>
    <row spans="1:5" r="36">
      <c t="s" s="4" r="A36">
        <v>117</v>
      </c>
      <c t="n" s="8" r="B36">
        <v>0.16</v>
      </c>
      <c t="n" s="8" r="C36">
        <v>0.06</v>
      </c>
      <c t="n" s="8" r="D36">
        <v>-0.08</v>
      </c>
      <c t="n" s="8" r="E36">
        <v>0.25</v>
      </c>
    </row>
    <row spans="1:5" r="37">
      <c t="s" s="4" r="A37">
        <v>118</v>
      </c>
      <c t="n" s="9" r="E37">
        <v>0.01</v>
      </c>
    </row>
    <row spans="1:5" r="38">
      <c t="s" s="4" r="A38">
        <v>119</v>
      </c>
      <c t="n" s="9" r="B38">
        <v>0.16</v>
      </c>
      <c t="n" s="9" r="C38">
        <v>0.06</v>
      </c>
      <c t="n" s="9" r="D38">
        <v>-0.08</v>
      </c>
      <c t="n" s="9" r="E38">
        <v>0.26</v>
      </c>
    </row>
    <row spans="1:5" r="39">
      <c t="s" s="3" r="A39">
        <v>120</v>
      </c>
    </row>
    <row spans="1:5" r="40">
      <c t="s" s="4" r="A40">
        <v>117</v>
      </c>
      <c t="n" s="9" r="B40">
        <v>0.16</v>
      </c>
      <c t="n" s="9" r="C40">
        <v>0.05</v>
      </c>
      <c t="n" s="9" r="D40">
        <v>-0.08</v>
      </c>
      <c t="n" s="9" r="E40">
        <v>0.21</v>
      </c>
    </row>
    <row spans="1:5" r="41">
      <c t="s" s="4" r="A41">
        <v>121</v>
      </c>
      <c t="n" s="9" r="E41">
        <v>0.01</v>
      </c>
    </row>
    <row spans="1:5" r="42">
      <c t="s" s="4" r="A42">
        <v>119</v>
      </c>
      <c t="n" s="8" r="B42">
        <v>0.16</v>
      </c>
      <c t="n" s="8" r="C42">
        <v>0.05</v>
      </c>
      <c t="n" s="8" r="D42">
        <v>-0.08</v>
      </c>
      <c t="n" s="8" r="E42">
        <v>0.22</v>
      </c>
    </row>
    <row spans="1:5" r="43">
      <c t="s" s="4" r="A43">
        <v>122</v>
      </c>
      <c t="n" s="6" r="B43">
        <v>15514360</v>
      </c>
      <c t="n" s="6" r="C43">
        <v>15367320</v>
      </c>
      <c t="n" s="6" r="D43">
        <v>15514360</v>
      </c>
      <c t="n" s="6" r="E43">
        <v>14701170</v>
      </c>
    </row>
    <row spans="1:5" r="44">
      <c t="s" s="4" r="A44">
        <v>123</v>
      </c>
      <c t="n" s="6" r="B44">
        <v>15514360</v>
      </c>
      <c t="n" s="6" r="C44">
        <v>17844339</v>
      </c>
      <c t="n" s="6" r="D44">
        <v>15514360</v>
      </c>
      <c t="n" s="6" r="E44">
        <v>17178190</v>
      </c>
    </row>
    <row spans="1:5" r="45">
      <c t="s" s="3" r="A45">
        <v>124</v>
      </c>
    </row>
    <row spans="1:5" r="46">
      <c t="s" s="4" r="A46">
        <v>107</v>
      </c>
      <c t="n" s="7" r="B46">
        <v>2489</v>
      </c>
      <c t="n" s="7" r="C46">
        <v>1189</v>
      </c>
      <c t="n" s="7" r="D46">
        <v>-718</v>
      </c>
      <c t="n" s="7" r="E46">
        <v>4338</v>
      </c>
    </row>
    <row spans="1:5" r="47">
      <c t="s" s="4" r="A47">
        <v>109</v>
      </c>
      <c t="n" s="6" r="C47">
        <v>-22</v>
      </c>
      <c t="n" s="6" r="D47">
        <v>2</v>
      </c>
      <c t="n" s="6" r="E47">
        <v>169</v>
      </c>
    </row>
    <row spans="1:5" r="48">
      <c t="s" s="4" r="A48">
        <v>125</v>
      </c>
      <c t="n" s="7" r="B48">
        <v>2489</v>
      </c>
      <c t="n" s="7" r="C48">
        <v>1167</v>
      </c>
      <c t="n" s="7" r="D48">
        <v>-716</v>
      </c>
      <c t="n" s="7" r="E48">
        <v>4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84</v>
      </c>
      <c t="s" s="2" r="B1">
        <v>83</v>
      </c>
      <c t="s" s="2" r="D1">
        <v>1</v>
      </c>
    </row>
    <row spans="1:5" r="2">
      <c t="s" s="2" r="B2">
        <v>2</v>
      </c>
      <c t="s" s="2" r="C2">
        <v>84</v>
      </c>
      <c t="s" s="2" r="D2">
        <v>2</v>
      </c>
      <c t="s" s="2" r="E2">
        <v>84</v>
      </c>
    </row>
    <row spans="1:5" r="3">
      <c t="s" s="3" r="A3">
        <v>485</v>
      </c>
    </row>
    <row spans="1:5" r="4">
      <c t="s" s="4" r="A4">
        <v>127</v>
      </c>
      <c t="n" s="7" r="B4">
        <v>30834</v>
      </c>
      <c t="n" s="7" r="C4">
        <v>24241</v>
      </c>
      <c t="n" s="7" r="D4">
        <v>60039</v>
      </c>
      <c t="n" s="7" r="E4">
        <v>47397</v>
      </c>
    </row>
    <row spans="1:5" r="5">
      <c t="s" s="4" r="A5">
        <v>128</v>
      </c>
      <c t="n" s="6" r="B5">
        <v>-15191</v>
      </c>
      <c t="n" s="6" r="C5">
        <v>-11301</v>
      </c>
      <c t="n" s="6" r="D5">
        <v>-30407</v>
      </c>
      <c t="n" s="6" r="E5">
        <v>-22969</v>
      </c>
    </row>
    <row spans="1:5" r="6">
      <c t="s" s="4" r="A6">
        <v>131</v>
      </c>
      <c t="n" s="6" r="B6">
        <v>4788</v>
      </c>
      <c t="n" s="6" r="C6">
        <v>4535</v>
      </c>
      <c t="n" s="6" r="D6">
        <v>10079</v>
      </c>
      <c t="n" s="6" r="E6">
        <v>9772</v>
      </c>
    </row>
    <row spans="1:5" r="7">
      <c t="s" s="4" r="A7">
        <v>486</v>
      </c>
      <c t="n" s="6" r="B7">
        <v>5168</v>
      </c>
      <c t="n" s="6" r="D7">
        <v>4925</v>
      </c>
    </row>
    <row spans="1:5" r="8">
      <c t="s" s="4" r="A8">
        <v>104</v>
      </c>
      <c t="n" s="6" r="B8">
        <v>1719</v>
      </c>
      <c t="n" s="6" r="C8">
        <v>3027</v>
      </c>
      <c t="n" s="6" r="D8">
        <v>3370</v>
      </c>
      <c t="n" s="6" r="E8">
        <v>5903</v>
      </c>
    </row>
    <row spans="1:5" r="9">
      <c t="s" s="4" r="A9">
        <v>487</v>
      </c>
      <c t="n" s="6" r="B9">
        <v>4622</v>
      </c>
      <c t="n" s="6" r="C9">
        <v>3853</v>
      </c>
      <c t="n" s="6" r="D9">
        <v>7946</v>
      </c>
      <c t="n" s="6" r="E9">
        <v>5853</v>
      </c>
    </row>
    <row spans="1:5" r="10">
      <c t="s" s="4" r="A10">
        <v>488</v>
      </c>
      <c t="n" s="6" r="B10">
        <v>901404</v>
      </c>
      <c t="n" s="6" r="D10">
        <v>901404</v>
      </c>
    </row>
    <row spans="1:5" r="11">
      <c t="s" s="4" r="A11">
        <v>304</v>
      </c>
    </row>
    <row spans="1:5" r="12">
      <c t="s" s="3" r="A12">
        <v>485</v>
      </c>
    </row>
    <row spans="1:5" r="13">
      <c t="s" s="4" r="A13">
        <v>127</v>
      </c>
      <c t="n" s="6" r="B13">
        <v>8947</v>
      </c>
      <c t="n" s="6" r="C13">
        <v>6974</v>
      </c>
      <c t="n" s="6" r="D13">
        <v>16838</v>
      </c>
      <c t="n" s="6" r="E13">
        <v>14065</v>
      </c>
    </row>
    <row spans="1:5" r="14">
      <c t="s" s="4" r="A14">
        <v>128</v>
      </c>
      <c t="n" s="6" r="B14">
        <v>-4836</v>
      </c>
      <c t="n" s="6" r="C14">
        <v>-3341</v>
      </c>
      <c t="n" s="6" r="D14">
        <v>-9931</v>
      </c>
      <c t="n" s="6" r="E14">
        <v>-7608</v>
      </c>
    </row>
    <row spans="1:5" r="15">
      <c t="s" s="4" r="A15">
        <v>447</v>
      </c>
      <c t="n" s="6" r="B15">
        <v>-2270</v>
      </c>
      <c t="n" s="6" r="C15">
        <v>-2230</v>
      </c>
      <c t="n" s="6" r="D15">
        <v>-4584</v>
      </c>
      <c t="n" s="6" r="E15">
        <v>-4157</v>
      </c>
    </row>
    <row spans="1:5" r="16">
      <c t="s" s="4" r="A16">
        <v>130</v>
      </c>
      <c t="n" s="6" r="B16">
        <v>-1696</v>
      </c>
      <c t="n" s="6" r="C16">
        <v>-1693</v>
      </c>
      <c t="n" s="6" r="D16">
        <v>-3671</v>
      </c>
      <c t="n" s="6" r="E16">
        <v>-3259</v>
      </c>
    </row>
    <row spans="1:5" r="17">
      <c t="s" s="4" r="A17">
        <v>486</v>
      </c>
      <c t="n" s="6" r="B17">
        <v>6</v>
      </c>
      <c t="n" s="6" r="D17">
        <v>6</v>
      </c>
    </row>
    <row spans="1:5" r="18">
      <c t="s" s="4" r="A18">
        <v>487</v>
      </c>
      <c t="n" s="6" r="B18">
        <v>151</v>
      </c>
      <c t="n" s="6" r="C18">
        <v>-290</v>
      </c>
      <c t="n" s="6" r="D18">
        <v>-1342</v>
      </c>
      <c t="n" s="6" r="E18">
        <v>-959</v>
      </c>
    </row>
    <row spans="1:5" r="19">
      <c t="s" s="4" r="A19">
        <v>489</v>
      </c>
      <c t="n" s="6" r="B19">
        <v>680</v>
      </c>
      <c t="n" s="6" r="C19">
        <v>2943</v>
      </c>
      <c t="n" s="6" r="D19">
        <v>2080</v>
      </c>
      <c t="n" s="6" r="E19">
        <v>6135</v>
      </c>
    </row>
    <row spans="1:5" r="20">
      <c t="s" s="4" r="A20">
        <v>488</v>
      </c>
      <c t="n" s="6" r="B20">
        <v>151759</v>
      </c>
      <c t="n" s="6" r="C20">
        <v>162333</v>
      </c>
      <c t="n" s="6" r="D20">
        <v>151759</v>
      </c>
      <c t="n" s="6" r="E20">
        <v>162333</v>
      </c>
    </row>
    <row spans="1:5" r="21">
      <c t="s" s="3" r="A21">
        <v>490</v>
      </c>
    </row>
    <row spans="1:5" r="22">
      <c t="s" s="4" r="A22">
        <v>491</v>
      </c>
      <c t="n" s="6" r="D22">
        <v>1500</v>
      </c>
    </row>
    <row spans="1:5" r="23">
      <c t="s" s="4" r="A23">
        <v>492</v>
      </c>
      <c t="n" s="6" r="D23">
        <v>-1743</v>
      </c>
    </row>
    <row spans="1:5" r="24">
      <c t="s" s="4" r="A24">
        <v>493</v>
      </c>
      <c t="n" s="6" r="D24">
        <v>-243</v>
      </c>
    </row>
    <row spans="1:5" r="25">
      <c t="s" s="4" r="A25">
        <v>463</v>
      </c>
    </row>
    <row spans="1:5" r="26">
      <c t="s" s="3" r="A26">
        <v>485</v>
      </c>
    </row>
    <row spans="1:5" r="27">
      <c t="s" s="4" r="A27">
        <v>127</v>
      </c>
      <c t="n" s="6" r="B27">
        <v>21856</v>
      </c>
      <c t="n" s="6" r="C27">
        <v>17258</v>
      </c>
      <c t="n" s="6" r="D27">
        <v>43170</v>
      </c>
      <c t="n" s="6" r="E27">
        <v>33277</v>
      </c>
    </row>
    <row spans="1:5" r="28">
      <c t="s" s="4" r="A28">
        <v>128</v>
      </c>
      <c t="n" s="6" r="B28">
        <v>-10168</v>
      </c>
      <c t="n" s="6" r="C28">
        <v>-7829</v>
      </c>
      <c t="n" s="6" r="D28">
        <v>-19562</v>
      </c>
      <c t="n" s="6" r="E28">
        <v>-14871</v>
      </c>
    </row>
    <row spans="1:5" r="29">
      <c t="s" s="4" r="A29">
        <v>447</v>
      </c>
      <c t="n" s="6" r="B29">
        <v>-3616</v>
      </c>
      <c t="n" s="6" r="C29">
        <v>-2926</v>
      </c>
      <c t="n" s="6" r="D29">
        <v>-7151</v>
      </c>
      <c t="n" s="6" r="E29">
        <v>-5721</v>
      </c>
    </row>
    <row spans="1:5" r="30">
      <c t="s" s="4" r="A30">
        <v>130</v>
      </c>
      <c t="n" s="6" r="B30">
        <v>-6109</v>
      </c>
      <c t="n" s="6" r="C30">
        <v>-3376</v>
      </c>
      <c t="n" s="6" r="D30">
        <v>-12265</v>
      </c>
      <c t="n" s="6" r="E30">
        <v>-9559</v>
      </c>
    </row>
    <row spans="1:5" r="31">
      <c t="s" s="4" r="A31">
        <v>486</v>
      </c>
      <c t="n" s="6" r="B31">
        <v>5162</v>
      </c>
      <c t="n" s="6" r="D31">
        <v>4919</v>
      </c>
    </row>
    <row spans="1:5" r="32">
      <c t="s" s="4" r="A32">
        <v>487</v>
      </c>
      <c t="n" s="6" r="B32">
        <v>7125</v>
      </c>
      <c t="n" s="6" r="C32">
        <v>3127</v>
      </c>
      <c t="n" s="6" r="D32">
        <v>9111</v>
      </c>
      <c t="n" s="6" r="E32">
        <v>3126</v>
      </c>
    </row>
    <row spans="1:5" r="33">
      <c t="s" s="4" r="A33">
        <v>489</v>
      </c>
      <c t="n" s="6" r="B33">
        <v>-146</v>
      </c>
      <c t="n" s="6" r="C33">
        <v>224</v>
      </c>
      <c t="n" s="6" r="D33">
        <v>-146</v>
      </c>
      <c t="n" s="6" r="E33">
        <v>481</v>
      </c>
    </row>
    <row spans="1:5" r="34">
      <c t="s" s="4" r="A34">
        <v>488</v>
      </c>
      <c t="n" s="6" r="B34">
        <v>603829</v>
      </c>
      <c t="n" s="6" r="C34">
        <v>473908</v>
      </c>
      <c t="n" s="6" r="D34">
        <v>603829</v>
      </c>
      <c t="n" s="6" r="E34">
        <v>473908</v>
      </c>
    </row>
    <row spans="1:5" r="35">
      <c t="s" s="3" r="A35">
        <v>490</v>
      </c>
    </row>
    <row spans="1:5" r="36">
      <c t="s" s="4" r="A36">
        <v>491</v>
      </c>
      <c t="n" s="6" r="B36">
        <v>8100</v>
      </c>
      <c t="n" s="6" r="D36">
        <v>8100</v>
      </c>
    </row>
    <row spans="1:5" r="37">
      <c t="s" s="4" r="A37">
        <v>492</v>
      </c>
      <c t="n" s="6" r="B37">
        <v>-2932</v>
      </c>
      <c t="n" s="6" r="D37">
        <v>-2932</v>
      </c>
    </row>
    <row spans="1:5" r="38">
      <c t="s" s="4" r="A38">
        <v>493</v>
      </c>
      <c t="n" s="6" r="B38">
        <v>5168</v>
      </c>
      <c t="n" s="6" r="D38">
        <v>5168</v>
      </c>
    </row>
    <row spans="1:5" r="39">
      <c t="s" s="4" r="A39">
        <v>465</v>
      </c>
    </row>
    <row spans="1:5" r="40">
      <c t="s" s="3" r="A40">
        <v>485</v>
      </c>
    </row>
    <row spans="1:5" r="41">
      <c t="s" s="4" r="A41">
        <v>127</v>
      </c>
      <c t="n" s="6" r="B41">
        <v>30</v>
      </c>
      <c t="n" s="6" r="D41">
        <v>30</v>
      </c>
    </row>
    <row spans="1:5" r="42">
      <c t="s" s="4" r="A42">
        <v>128</v>
      </c>
      <c t="n" s="6" r="B42">
        <v>-169</v>
      </c>
      <c t="n" s="6" r="C42">
        <v>-165</v>
      </c>
      <c t="n" s="6" r="D42">
        <v>-916</v>
      </c>
      <c t="n" s="6" r="E42">
        <v>-514</v>
      </c>
    </row>
    <row spans="1:5" r="43">
      <c t="s" s="4" r="A43">
        <v>130</v>
      </c>
      <c t="n" s="6" r="B43">
        <v>-841</v>
      </c>
      <c t="n" s="6" r="C43">
        <v>-1304</v>
      </c>
      <c t="n" s="6" r="D43">
        <v>-1153</v>
      </c>
      <c t="n" s="6" r="E43">
        <v>-2421</v>
      </c>
    </row>
    <row spans="1:5" r="44">
      <c t="s" s="4" r="A44">
        <v>104</v>
      </c>
      <c t="n" s="6" r="B44">
        <v>1719</v>
      </c>
      <c t="n" s="6" r="C44">
        <v>3027</v>
      </c>
      <c t="n" s="6" r="D44">
        <v>3370</v>
      </c>
      <c t="n" s="6" r="E44">
        <v>5903</v>
      </c>
    </row>
    <row spans="1:5" r="45">
      <c t="s" s="4" r="A45">
        <v>487</v>
      </c>
      <c t="n" s="6" r="B45">
        <v>739</v>
      </c>
      <c t="n" s="6" r="C45">
        <v>1558</v>
      </c>
      <c t="n" s="6" r="D45">
        <v>1331</v>
      </c>
      <c t="n" s="6" r="E45">
        <v>2968</v>
      </c>
    </row>
    <row spans="1:5" r="46">
      <c t="s" s="4" r="A46">
        <v>489</v>
      </c>
      <c t="n" s="6" r="B46">
        <v>727</v>
      </c>
      <c t="n" s="6" r="C46">
        <v>485</v>
      </c>
      <c t="n" s="6" r="D46">
        <v>1498</v>
      </c>
      <c t="n" s="6" r="E46">
        <v>1311</v>
      </c>
    </row>
    <row spans="1:5" r="47">
      <c t="s" s="4" r="A47">
        <v>488</v>
      </c>
      <c t="n" s="6" r="B47">
        <v>145816</v>
      </c>
      <c t="n" s="6" r="C47">
        <v>165673</v>
      </c>
      <c t="n" s="6" r="D47">
        <v>145816</v>
      </c>
      <c t="n" s="6" r="E47">
        <v>165673</v>
      </c>
    </row>
    <row spans="1:5" r="48">
      <c t="s" s="3" r="A48">
        <v>490</v>
      </c>
    </row>
    <row spans="1:5" r="49">
      <c t="s" s="4" r="A49">
        <v>491</v>
      </c>
      <c t="n" s="6" r="B49">
        <v>3154</v>
      </c>
      <c t="n" s="6" r="C49">
        <v>1878</v>
      </c>
      <c t="n" s="6" r="D49">
        <v>7334</v>
      </c>
      <c t="n" s="6" r="E49">
        <v>9135</v>
      </c>
    </row>
    <row spans="1:5" r="50">
      <c t="s" s="4" r="A50">
        <v>492</v>
      </c>
      <c t="n" s="6" r="B50">
        <v>-1435</v>
      </c>
      <c t="n" s="6" r="C50">
        <v>-628</v>
      </c>
      <c t="n" s="6" r="D50">
        <v>-3964</v>
      </c>
      <c t="n" s="6" r="E50">
        <v>-5009</v>
      </c>
    </row>
    <row spans="1:5" r="51">
      <c t="s" s="4" r="A51">
        <v>494</v>
      </c>
      <c t="n" s="6" r="C51">
        <v>1777</v>
      </c>
      <c t="n" s="6" r="E51">
        <v>1777</v>
      </c>
    </row>
    <row spans="1:5" r="52">
      <c t="s" s="4" r="A52">
        <v>493</v>
      </c>
      <c t="n" s="6" r="B52">
        <v>1719</v>
      </c>
      <c t="n" s="6" r="C52">
        <v>3027</v>
      </c>
      <c t="n" s="6" r="D52">
        <v>3370</v>
      </c>
      <c t="n" s="6" r="E52">
        <v>5903</v>
      </c>
    </row>
    <row spans="1:5" r="53">
      <c t="s" s="4" r="A53">
        <v>469</v>
      </c>
    </row>
    <row spans="1:5" r="54">
      <c t="s" s="3" r="A54">
        <v>485</v>
      </c>
    </row>
    <row spans="1:5" r="55">
      <c t="s" s="4" r="A55">
        <v>127</v>
      </c>
      <c t="n" s="6" r="B55">
        <v>1</v>
      </c>
      <c t="n" s="6" r="C55">
        <v>9</v>
      </c>
      <c t="n" s="6" r="D55">
        <v>1</v>
      </c>
      <c t="n" s="6" r="E55">
        <v>55</v>
      </c>
    </row>
    <row spans="1:5" r="56">
      <c t="s" s="4" r="A56">
        <v>128</v>
      </c>
      <c t="n" s="6" r="B56">
        <v>-18</v>
      </c>
      <c t="n" s="6" r="C56">
        <v>34</v>
      </c>
      <c t="n" s="6" r="D56">
        <v>2</v>
      </c>
      <c t="n" s="6" r="E56">
        <v>24</v>
      </c>
    </row>
    <row spans="1:5" r="57">
      <c t="s" s="4" r="A57">
        <v>447</v>
      </c>
      <c t="n" s="6" r="B57">
        <v>18</v>
      </c>
      <c t="n" s="6" r="C57">
        <v>19</v>
      </c>
      <c t="n" s="6" r="D57">
        <v>37</v>
      </c>
      <c t="n" s="6" r="E57">
        <v>37</v>
      </c>
    </row>
    <row spans="1:5" r="58">
      <c t="s" s="4" r="A58">
        <v>130</v>
      </c>
      <c t="n" s="6" r="B58">
        <v>-5329</v>
      </c>
      <c t="n" s="6" r="C58">
        <v>-3421</v>
      </c>
      <c t="n" s="6" r="D58">
        <v>-11100</v>
      </c>
      <c t="n" s="6" r="E58">
        <v>-6200</v>
      </c>
    </row>
    <row spans="1:5" r="59">
      <c t="s" s="4" r="A59">
        <v>131</v>
      </c>
      <c t="n" s="6" r="B59">
        <v>4788</v>
      </c>
      <c t="n" s="6" r="C59">
        <v>4535</v>
      </c>
      <c t="n" s="6" r="D59">
        <v>10079</v>
      </c>
      <c t="n" s="6" r="E59">
        <v>9772</v>
      </c>
    </row>
    <row spans="1:5" r="60">
      <c t="s" s="4" r="A60">
        <v>487</v>
      </c>
      <c t="n" s="6" r="B60">
        <v>-540</v>
      </c>
      <c t="n" s="6" r="C60">
        <v>1176</v>
      </c>
      <c t="n" s="6" r="D60">
        <v>-981</v>
      </c>
      <c t="n" s="6" r="E60">
        <v>3688</v>
      </c>
    </row>
    <row spans="1:5" r="61">
      <c t="s" s="4" r="A61">
        <v>495</v>
      </c>
    </row>
    <row spans="1:5" r="62">
      <c t="s" s="3" r="A62">
        <v>485</v>
      </c>
    </row>
    <row spans="1:5" r="63">
      <c t="s" s="4" r="A63">
        <v>127</v>
      </c>
      <c t="n" s="6" r="B63">
        <v>30834</v>
      </c>
      <c t="n" s="6" r="C63">
        <v>24241</v>
      </c>
      <c t="n" s="6" r="D63">
        <v>60039</v>
      </c>
      <c t="n" s="6" r="E63">
        <v>47397</v>
      </c>
    </row>
    <row spans="1:5" r="64">
      <c t="s" s="4" r="A64">
        <v>128</v>
      </c>
      <c t="n" s="6" r="B64">
        <v>-15191</v>
      </c>
      <c t="n" s="6" r="C64">
        <v>-11301</v>
      </c>
      <c t="n" s="6" r="D64">
        <v>-30407</v>
      </c>
      <c t="n" s="6" r="E64">
        <v>-22969</v>
      </c>
    </row>
    <row spans="1:5" r="65">
      <c t="s" s="4" r="A65">
        <v>447</v>
      </c>
      <c t="n" s="6" r="B65">
        <v>-5868</v>
      </c>
      <c t="n" s="6" r="C65">
        <v>-5137</v>
      </c>
      <c t="n" s="6" r="D65">
        <v>-11698</v>
      </c>
      <c t="n" s="6" r="E65">
        <v>-9841</v>
      </c>
    </row>
    <row spans="1:5" r="66">
      <c t="s" s="4" r="A66">
        <v>130</v>
      </c>
      <c t="n" s="6" r="B66">
        <v>-13975</v>
      </c>
      <c t="n" s="6" r="C66">
        <v>-9794</v>
      </c>
      <c t="n" s="6" r="D66">
        <v>-28189</v>
      </c>
      <c t="n" s="6" r="E66">
        <v>-21439</v>
      </c>
    </row>
    <row spans="1:5" r="67">
      <c t="s" s="4" r="A67">
        <v>131</v>
      </c>
      <c t="n" s="6" r="B67">
        <v>4788</v>
      </c>
      <c t="n" s="6" r="C67">
        <v>4535</v>
      </c>
      <c t="n" s="6" r="D67">
        <v>10079</v>
      </c>
      <c t="n" s="6" r="E67">
        <v>9772</v>
      </c>
    </row>
    <row spans="1:5" r="68">
      <c t="s" s="4" r="A68">
        <v>486</v>
      </c>
      <c t="n" s="6" r="B68">
        <v>5168</v>
      </c>
      <c t="n" s="6" r="D68">
        <v>4925</v>
      </c>
    </row>
    <row spans="1:5" r="69">
      <c t="s" s="4" r="A69">
        <v>104</v>
      </c>
      <c t="n" s="6" r="B69">
        <v>1719</v>
      </c>
      <c t="n" s="6" r="C69">
        <v>3027</v>
      </c>
      <c t="n" s="6" r="D69">
        <v>3370</v>
      </c>
      <c t="n" s="6" r="E69">
        <v>5903</v>
      </c>
    </row>
    <row spans="1:5" r="70">
      <c t="s" s="4" r="A70">
        <v>487</v>
      </c>
      <c t="n" s="6" r="B70">
        <v>7475</v>
      </c>
      <c t="n" s="6" r="C70">
        <v>5571</v>
      </c>
      <c t="n" s="6" r="D70">
        <v>8119</v>
      </c>
      <c t="n" s="6" r="E70">
        <v>8823</v>
      </c>
    </row>
    <row spans="1:5" r="71">
      <c t="s" s="4" r="A71">
        <v>489</v>
      </c>
      <c t="n" s="6" r="B71">
        <v>1261</v>
      </c>
      <c t="n" s="6" r="C71">
        <v>3652</v>
      </c>
      <c t="n" s="6" r="D71">
        <v>3432</v>
      </c>
      <c t="n" s="6" r="E71">
        <v>7927</v>
      </c>
    </row>
    <row spans="1:5" r="72">
      <c t="s" s="4" r="A72">
        <v>488</v>
      </c>
      <c t="n" s="6" r="B72">
        <v>901404</v>
      </c>
      <c t="n" s="6" r="C72">
        <v>801914</v>
      </c>
      <c t="n" s="6" r="D72">
        <v>901404</v>
      </c>
      <c t="n" s="6" r="E72">
        <v>801914</v>
      </c>
    </row>
    <row spans="1:5" r="73">
      <c t="s" s="3" r="A73">
        <v>490</v>
      </c>
    </row>
    <row spans="1:5" r="74">
      <c t="s" s="4" r="A74">
        <v>491</v>
      </c>
      <c t="n" s="6" r="B74">
        <v>11254</v>
      </c>
      <c t="n" s="6" r="C74">
        <v>1878</v>
      </c>
      <c t="n" s="6" r="D74">
        <v>16934</v>
      </c>
      <c t="n" s="6" r="E74">
        <v>9135</v>
      </c>
    </row>
    <row spans="1:5" r="75">
      <c t="s" s="4" r="A75">
        <v>492</v>
      </c>
      <c t="n" s="6" r="B75">
        <v>-4367</v>
      </c>
      <c t="n" s="6" r="C75">
        <v>-628</v>
      </c>
      <c t="n" s="6" r="D75">
        <v>-8639</v>
      </c>
      <c t="n" s="6" r="E75">
        <v>-5009</v>
      </c>
    </row>
    <row spans="1:5" r="76">
      <c t="s" s="4" r="A76">
        <v>494</v>
      </c>
      <c t="n" s="6" r="C76">
        <v>1777</v>
      </c>
      <c t="n" s="6" r="E76">
        <v>1777</v>
      </c>
    </row>
    <row spans="1:5" r="77">
      <c t="s" s="4" r="A77">
        <v>493</v>
      </c>
      <c t="n" s="7" r="B77">
        <v>6887</v>
      </c>
      <c t="n" s="7" r="C77">
        <v>3027</v>
      </c>
      <c t="n" s="7" r="D77">
        <v>8295</v>
      </c>
      <c t="n" s="7" r="E77">
        <v>59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96</v>
      </c>
      <c t="s" s="2" r="B1">
        <v>83</v>
      </c>
      <c t="s" s="2" r="D1">
        <v>1</v>
      </c>
    </row>
    <row spans="1:5" r="2">
      <c t="s" s="2" r="B2">
        <v>2</v>
      </c>
      <c t="s" s="2" r="C2">
        <v>84</v>
      </c>
      <c t="s" s="2" r="D2">
        <v>2</v>
      </c>
      <c t="s" s="2" r="E2">
        <v>84</v>
      </c>
    </row>
    <row spans="1:5" r="3">
      <c t="s" s="4" r="A3">
        <v>497</v>
      </c>
      <c t="n" s="7" r="B3">
        <v>4622</v>
      </c>
      <c t="n" s="7" r="C3">
        <v>3853</v>
      </c>
      <c t="n" s="7" r="D3">
        <v>7946</v>
      </c>
      <c t="n" s="7" r="E3">
        <v>5853</v>
      </c>
    </row>
    <row spans="1:5" r="4">
      <c t="s" s="3" r="A4">
        <v>498</v>
      </c>
    </row>
    <row spans="1:5" r="5">
      <c t="s" s="4" r="A5">
        <v>129</v>
      </c>
      <c t="n" s="6" r="B5">
        <v>-2412</v>
      </c>
      <c t="n" s="6" r="C5">
        <v>-1596</v>
      </c>
      <c t="n" s="6" r="D5">
        <v>-4437</v>
      </c>
      <c t="n" s="6" r="E5">
        <v>-3798</v>
      </c>
    </row>
    <row spans="1:5" r="6">
      <c t="s" s="4" r="A6">
        <v>91</v>
      </c>
      <c t="n" s="6" r="B6">
        <v>-54</v>
      </c>
      <c t="n" s="6" r="C6">
        <v>-45</v>
      </c>
      <c t="n" s="6" r="D6">
        <v>-126</v>
      </c>
      <c t="n" s="6" r="E6">
        <v>-335</v>
      </c>
    </row>
    <row spans="1:5" r="7">
      <c t="s" s="4" r="A7">
        <v>92</v>
      </c>
      <c t="n" s="6" r="B7">
        <v>-2687</v>
      </c>
      <c t="n" s="6" r="C7">
        <v>-2309</v>
      </c>
      <c t="n" s="6" r="D7">
        <v>-5425</v>
      </c>
      <c t="n" s="6" r="E7">
        <v>-4601</v>
      </c>
    </row>
    <row spans="1:5" r="8">
      <c t="s" s="4" r="A8">
        <v>97</v>
      </c>
      <c t="n" s="6" r="B8">
        <v>902</v>
      </c>
      <c t="n" s="6" r="C8">
        <v>14</v>
      </c>
      <c t="n" s="6" r="D8">
        <v>1200</v>
      </c>
      <c t="n" s="6" r="E8">
        <v>4111</v>
      </c>
    </row>
    <row spans="1:5" r="9">
      <c t="s" s="4" r="A9">
        <v>499</v>
      </c>
      <c t="n" s="6" r="B9">
        <v>129</v>
      </c>
      <c t="n" s="6" r="C9">
        <v>151</v>
      </c>
      <c t="n" s="6" r="D9">
        <v>284</v>
      </c>
      <c t="n" s="6" r="E9">
        <v>196</v>
      </c>
    </row>
    <row spans="1:5" r="10">
      <c t="s" s="4" r="A10">
        <v>500</v>
      </c>
      <c t="n" s="6" r="C10">
        <v>-45</v>
      </c>
      <c t="n" s="6" r="E10">
        <v>-117</v>
      </c>
    </row>
    <row spans="1:5" r="11">
      <c t="s" s="4" r="A11">
        <v>106</v>
      </c>
      <c t="n" s="6" r="C11">
        <v>-12</v>
      </c>
      <c t="n" s="6" r="D11">
        <v>1</v>
      </c>
      <c t="n" s="6" r="E11">
        <v>91</v>
      </c>
    </row>
    <row spans="1:5" r="12">
      <c t="s" s="4" r="A12">
        <v>501</v>
      </c>
      <c t="n" s="6" r="B12">
        <v>3353</v>
      </c>
      <c t="n" s="6" r="C12">
        <v>1729</v>
      </c>
      <c t="n" s="6" r="D12">
        <v>-384</v>
      </c>
      <c t="n" s="6" r="E12">
        <v>4370</v>
      </c>
    </row>
    <row spans="1:5" r="13">
      <c t="s" s="4" r="A13">
        <v>495</v>
      </c>
    </row>
    <row spans="1:5" r="14">
      <c t="s" s="4" r="A14">
        <v>497</v>
      </c>
      <c t="n" s="7" r="B14">
        <v>7475</v>
      </c>
      <c t="n" s="7" r="C14">
        <v>5571</v>
      </c>
      <c t="n" s="6" r="D14">
        <v>8119</v>
      </c>
      <c t="n" s="6" r="E14">
        <v>8823</v>
      </c>
    </row>
    <row spans="1:5" r="15">
      <c t="s" s="3" r="A15">
        <v>498</v>
      </c>
    </row>
    <row spans="1:5" r="16">
      <c t="s" s="4" r="A16">
        <v>129</v>
      </c>
      <c t="n" s="6" r="D16">
        <v>-3562</v>
      </c>
      <c t="n" s="6" r="E16">
        <v>-3798</v>
      </c>
    </row>
    <row spans="1:5" r="17">
      <c t="s" s="4" r="A17">
        <v>91</v>
      </c>
      <c t="n" s="6" r="D17">
        <v>-126</v>
      </c>
      <c t="n" s="6" r="E17">
        <v>-335</v>
      </c>
    </row>
    <row spans="1:5" r="18">
      <c t="s" s="4" r="A18">
        <v>92</v>
      </c>
      <c t="n" s="6" r="D18">
        <v>-5425</v>
      </c>
      <c t="n" s="6" r="E18">
        <v>-4601</v>
      </c>
    </row>
    <row spans="1:5" r="19">
      <c t="s" s="4" r="A19">
        <v>97</v>
      </c>
      <c t="n" s="6" r="D19">
        <v>325</v>
      </c>
      <c t="n" s="6" r="E19">
        <v>4111</v>
      </c>
    </row>
    <row spans="1:5" r="20">
      <c t="s" s="4" r="A20">
        <v>499</v>
      </c>
      <c t="n" s="6" r="D20">
        <v>284</v>
      </c>
      <c t="n" s="6" r="E20">
        <v>196</v>
      </c>
    </row>
    <row spans="1:5" r="21">
      <c t="s" s="4" r="A21">
        <v>500</v>
      </c>
      <c t="n" s="6" r="E21">
        <v>-117</v>
      </c>
    </row>
    <row spans="1:5" r="22">
      <c t="s" s="4" r="A22">
        <v>106</v>
      </c>
      <c t="n" s="6" r="D22">
        <v>1</v>
      </c>
      <c t="n" s="6" r="E22">
        <v>91</v>
      </c>
    </row>
    <row spans="1:5" r="23">
      <c t="s" s="4" r="A23">
        <v>501</v>
      </c>
      <c t="n" s="7" r="D23">
        <v>-384</v>
      </c>
      <c t="n" s="7" r="E23">
        <v>4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502</v>
      </c>
      <c t="s" s="2" r="B1">
        <v>2</v>
      </c>
      <c t="s" s="2" r="C1">
        <v>30</v>
      </c>
      <c t="s" s="2" r="D1">
        <v>84</v>
      </c>
    </row>
    <row spans="1:4" r="2">
      <c t="s" s="3" r="A2">
        <v>485</v>
      </c>
    </row>
    <row spans="1:4" r="3">
      <c t="s" s="4" r="A3">
        <v>488</v>
      </c>
      <c t="n" s="7" r="B3">
        <v>901404</v>
      </c>
      <c t="n" s="7" r="C3">
        <v>853507</v>
      </c>
    </row>
    <row spans="1:4" r="4">
      <c t="s" s="4" r="A4">
        <v>503</v>
      </c>
      <c t="n" s="6" r="B4">
        <v>5868</v>
      </c>
      <c t="n" s="6" r="C4">
        <v>8365</v>
      </c>
    </row>
    <row spans="1:4" r="5">
      <c t="s" s="4" r="A5">
        <v>44</v>
      </c>
      <c t="n" s="6" r="B5">
        <v>44824</v>
      </c>
      <c t="n" s="6" r="C5">
        <v>46163</v>
      </c>
    </row>
    <row spans="1:4" r="6">
      <c t="s" s="4" r="A6">
        <v>45</v>
      </c>
      <c t="n" s="6" r="B6">
        <v>1131675</v>
      </c>
      <c t="n" s="7" r="C6">
        <v>1117368</v>
      </c>
    </row>
    <row spans="1:4" r="7">
      <c t="s" s="4" r="A7">
        <v>495</v>
      </c>
    </row>
    <row spans="1:4" r="8">
      <c t="s" s="3" r="A8">
        <v>485</v>
      </c>
    </row>
    <row spans="1:4" r="9">
      <c t="s" s="4" r="A9">
        <v>488</v>
      </c>
      <c t="n" s="6" r="B9">
        <v>901404</v>
      </c>
      <c t="n" s="7" r="D9">
        <v>801914</v>
      </c>
    </row>
    <row spans="1:4" r="10">
      <c t="s" s="4" r="A10">
        <v>503</v>
      </c>
      <c t="n" s="6" r="B10">
        <v>5868</v>
      </c>
      <c t="n" s="6" r="D10">
        <v>1299</v>
      </c>
    </row>
    <row spans="1:4" r="11">
      <c t="s" s="4" r="A11">
        <v>36</v>
      </c>
      <c t="n" s="6" r="B11">
        <v>123854</v>
      </c>
      <c t="n" s="6" r="D11">
        <v>125385</v>
      </c>
    </row>
    <row spans="1:4" r="12">
      <c t="s" s="4" r="A12">
        <v>44</v>
      </c>
      <c t="n" s="6" r="B12">
        <v>100549</v>
      </c>
      <c t="n" s="6" r="D12">
        <v>148020</v>
      </c>
    </row>
    <row spans="1:4" r="13">
      <c t="s" s="4" r="A13">
        <v>45</v>
      </c>
      <c t="n" s="7" r="B13">
        <v>1131675</v>
      </c>
      <c t="n" s="7" r="D13">
        <v>10766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04</v>
      </c>
      <c t="s" s="2" r="B1">
        <v>83</v>
      </c>
      <c t="s" s="2" r="C1">
        <v>1</v>
      </c>
    </row>
    <row spans="1:4" r="2">
      <c t="s" s="2" r="B2">
        <v>84</v>
      </c>
      <c t="s" s="2" r="C2">
        <v>2</v>
      </c>
      <c t="s" s="2" r="D2">
        <v>84</v>
      </c>
    </row>
    <row spans="1:4" r="3">
      <c t="s" s="3" r="A3">
        <v>85</v>
      </c>
    </row>
    <row spans="1:4" r="4">
      <c t="s" s="4" r="A4">
        <v>127</v>
      </c>
      <c t="n" s="7" r="D4">
        <v>15</v>
      </c>
    </row>
    <row spans="1:4" r="5">
      <c t="s" s="4" r="A5">
        <v>505</v>
      </c>
      <c t="n" s="6" r="D5">
        <v>15</v>
      </c>
    </row>
    <row spans="1:4" r="6">
      <c t="s" s="3" r="A6">
        <v>87</v>
      </c>
    </row>
    <row spans="1:4" r="7">
      <c t="s" s="4" r="A7">
        <v>128</v>
      </c>
      <c t="n" s="7" r="B7">
        <v>26</v>
      </c>
      <c t="n" s="7" r="C7">
        <v>-3</v>
      </c>
      <c t="n" s="6" r="D7">
        <v>-348</v>
      </c>
    </row>
    <row spans="1:4" r="8">
      <c t="s" s="4" r="A8">
        <v>129</v>
      </c>
      <c t="n" s="6" r="B8">
        <v>7</v>
      </c>
      <c t="n" s="6" r="D8">
        <v>102</v>
      </c>
    </row>
    <row spans="1:4" r="9">
      <c t="s" s="4" r="A9">
        <v>93</v>
      </c>
      <c t="n" s="6" r="B9">
        <v>33</v>
      </c>
      <c t="n" s="6" r="C9">
        <v>-3</v>
      </c>
      <c t="n" s="6" r="D9">
        <v>-246</v>
      </c>
    </row>
    <row spans="1:4" r="10">
      <c t="s" s="3" r="A10">
        <v>95</v>
      </c>
    </row>
    <row spans="1:4" r="11">
      <c t="s" s="4" r="A11">
        <v>130</v>
      </c>
      <c t="n" s="6" r="B11">
        <v>-1</v>
      </c>
      <c t="n" s="6" r="D11">
        <v>-1</v>
      </c>
    </row>
    <row spans="1:4" r="12">
      <c t="s" s="4" r="A12">
        <v>101</v>
      </c>
      <c t="n" s="6" r="B12">
        <v>-1</v>
      </c>
      <c t="n" s="6" r="D12">
        <v>-1</v>
      </c>
    </row>
    <row spans="1:4" r="13">
      <c t="s" s="4" r="A13">
        <v>506</v>
      </c>
      <c t="n" s="6" r="B13">
        <v>-34</v>
      </c>
      <c t="n" s="6" r="C13">
        <v>3</v>
      </c>
      <c t="n" s="6" r="D13">
        <v>260</v>
      </c>
    </row>
    <row spans="1:4" r="14">
      <c t="s" s="4" r="A14">
        <v>106</v>
      </c>
      <c t="n" s="6" r="B14">
        <v>12</v>
      </c>
      <c t="n" s="6" r="C14">
        <v>-1</v>
      </c>
      <c t="n" s="6" r="D14">
        <v>-91</v>
      </c>
    </row>
    <row spans="1:4" r="15">
      <c t="s" s="4" r="A15">
        <v>443</v>
      </c>
      <c t="n" s="7" r="B15">
        <v>-22</v>
      </c>
      <c t="n" s="7" r="C15">
        <v>2</v>
      </c>
      <c t="n" s="7" r="D15">
        <v>1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 customWidth="1" max="5" min="5" width="80"/>
    <col customWidth="1" max="6" min="6" width="22"/>
    <col customWidth="1" max="7" min="7" width="15"/>
    <col customWidth="1" max="8" min="8" width="21"/>
    <col customWidth="1" max="9" min="9" width="21"/>
  </cols>
  <sheetData>
    <row spans="1:9" r="1">
      <c t="s" s="1" r="A1">
        <v>507</v>
      </c>
      <c t="s" s="2" r="B1">
        <v>318</v>
      </c>
    </row>
    <row spans="1:9" r="2">
      <c t="s" s="2" r="B2">
        <v>508</v>
      </c>
      <c t="s" s="2" r="C2">
        <v>509</v>
      </c>
      <c t="s" s="2" r="D2">
        <v>510</v>
      </c>
      <c t="s" s="2" r="E2">
        <v>511</v>
      </c>
      <c t="s" s="2" r="F2">
        <v>512</v>
      </c>
      <c t="s" s="2" r="G2">
        <v>513</v>
      </c>
      <c t="s" s="2" r="H2">
        <v>514</v>
      </c>
      <c t="s" s="2" r="I2">
        <v>515</v>
      </c>
    </row>
    <row spans="1:9" r="3">
      <c t="s" s="4" r="A3">
        <v>322</v>
      </c>
      <c t="n" s="6" r="F3">
        <v>3759</v>
      </c>
    </row>
    <row spans="1:9" r="4">
      <c t="s" s="4" r="A4">
        <v>516</v>
      </c>
    </row>
    <row spans="1:9" r="5">
      <c t="s" s="4" r="A5">
        <v>517</v>
      </c>
      <c t="n" s="7" r="E5">
        <v>74000</v>
      </c>
    </row>
    <row spans="1:9" r="6">
      <c t="s" s="4" r="A6">
        <v>518</v>
      </c>
      <c t="n" s="6" r="E6">
        <v>26000</v>
      </c>
    </row>
    <row spans="1:9" r="7">
      <c t="s" s="4" r="A7">
        <v>519</v>
      </c>
      <c t="n" s="7" r="E7">
        <v>48000</v>
      </c>
    </row>
    <row spans="1:9" r="8">
      <c t="s" s="4" r="A8">
        <v>520</v>
      </c>
      <c t="s" s="4" r="E8">
        <v>521</v>
      </c>
    </row>
    <row spans="1:9" r="9">
      <c t="s" s="4" r="A9">
        <v>522</v>
      </c>
      <c t="s" s="4" r="E9">
        <v>523</v>
      </c>
    </row>
    <row spans="1:9" r="10">
      <c t="s" s="4" r="A10">
        <v>524</v>
      </c>
      <c t="s" s="4" r="E10">
        <v>525</v>
      </c>
    </row>
    <row spans="1:9" r="11">
      <c t="s" s="4" r="A11">
        <v>45</v>
      </c>
      <c t="n" s="7" r="H11">
        <v>10000</v>
      </c>
    </row>
    <row spans="1:9" r="12">
      <c t="s" s="4" r="A12">
        <v>526</v>
      </c>
      <c t="n" s="7" r="I12">
        <v>10000</v>
      </c>
    </row>
    <row spans="1:9" r="13">
      <c t="s" s="4" r="A13">
        <v>527</v>
      </c>
      <c t="s" s="4" r="C13">
        <v>528</v>
      </c>
    </row>
    <row spans="1:9" r="14">
      <c t="s" s="4" r="A14">
        <v>529</v>
      </c>
    </row>
    <row spans="1:9" r="15">
      <c t="s" s="4" r="A15">
        <v>520</v>
      </c>
      <c t="s" s="4" r="D15">
        <v>11</v>
      </c>
    </row>
    <row spans="1:9" r="16">
      <c t="s" s="4" r="A16">
        <v>522</v>
      </c>
      <c t="s" s="4" r="D16">
        <v>530</v>
      </c>
    </row>
    <row spans="1:9" r="17">
      <c t="s" s="4" r="A17">
        <v>524</v>
      </c>
      <c t="s" s="4" r="D17">
        <v>531</v>
      </c>
    </row>
    <row spans="1:9" r="18">
      <c t="s" s="4" r="A18">
        <v>322</v>
      </c>
      <c t="n" s="6" r="G18">
        <v>420</v>
      </c>
    </row>
    <row spans="1:9" r="19">
      <c t="s" s="4" r="A19">
        <v>532</v>
      </c>
      <c t="n" s="7" r="D19">
        <v>5300</v>
      </c>
    </row>
    <row spans="1:9" r="20">
      <c t="s" s="4" r="A20">
        <v>533</v>
      </c>
    </row>
    <row spans="1:9" r="21">
      <c t="s" s="4" r="A21">
        <v>534</v>
      </c>
      <c t="n" s="7" r="F21">
        <v>28000</v>
      </c>
    </row>
    <row spans="1:9" r="22">
      <c t="s" s="4" r="A22">
        <v>535</v>
      </c>
      <c t="n" s="6" r="F22">
        <v>22100</v>
      </c>
    </row>
    <row spans="1:9" r="23">
      <c t="s" s="4" r="A23">
        <v>536</v>
      </c>
    </row>
    <row spans="1:9" r="24">
      <c t="s" s="4" r="A24">
        <v>534</v>
      </c>
      <c t="n" s="7" r="F24">
        <v>60350</v>
      </c>
    </row>
    <row spans="1:9" r="25">
      <c t="s" s="4" r="A25">
        <v>537</v>
      </c>
    </row>
    <row spans="1:9" r="26">
      <c t="s" s="4" r="A26">
        <v>520</v>
      </c>
      <c t="s" s="4" r="B26">
        <v>538</v>
      </c>
    </row>
    <row spans="1:9" r="27">
      <c t="s" s="4" r="A27">
        <v>522</v>
      </c>
      <c t="s" s="4" r="B27">
        <v>539</v>
      </c>
    </row>
    <row spans="1:9" r="28">
      <c t="s" s="4" r="A28">
        <v>540</v>
      </c>
      <c t="n" s="7" r="B28">
        <v>160000</v>
      </c>
    </row>
    <row spans="1:9" r="29">
      <c t="s" s="4" r="A29">
        <v>541</v>
      </c>
      <c t="s" s="4" r="B29">
        <v>542</v>
      </c>
    </row>
    <row spans="1:9" r="30">
      <c t="s" s="4" r="A30">
        <v>527</v>
      </c>
      <c t="s" s="4" r="B30">
        <v>543</v>
      </c>
    </row>
    <row spans="1:9" r="31">
      <c t="s" s="4" r="A31">
        <v>544</v>
      </c>
      <c t="n" s="7" r="B31">
        <v>256</v>
      </c>
    </row>
    <row spans="1:9" r="32">
      <c t="s" s="4" r="A32">
        <v>545</v>
      </c>
      <c t="n" s="6" r="B32">
        <v>192</v>
      </c>
    </row>
    <row spans="1:9" r="33">
      <c t="s" s="4" r="A33">
        <v>546</v>
      </c>
      <c t="n" s="6" r="B33">
        <v>448</v>
      </c>
    </row>
    <row spans="1:9" r="34">
      <c t="s" s="4" r="A34">
        <v>547</v>
      </c>
      <c t="n" s="6" r="B34">
        <v>1600</v>
      </c>
    </row>
    <row spans="1:9" r="35">
      <c t="s" s="4" r="A35">
        <v>548</v>
      </c>
    </row>
    <row spans="1:9" r="36">
      <c t="s" s="4" r="A36">
        <v>544</v>
      </c>
      <c t="n" s="6" r="B36">
        <v>14200</v>
      </c>
    </row>
    <row spans="1:9" r="37">
      <c t="s" s="4" r="A37">
        <v>545</v>
      </c>
      <c t="n" s="6" r="B37">
        <v>10600</v>
      </c>
    </row>
    <row spans="1:9" r="38">
      <c t="s" s="4" r="A38">
        <v>546</v>
      </c>
      <c t="n" s="6" r="B38">
        <v>24800</v>
      </c>
    </row>
    <row spans="1:9" r="39">
      <c t="s" s="4" r="A39">
        <v>549</v>
      </c>
    </row>
    <row spans="1:9" r="40">
      <c t="s" s="4" r="A40">
        <v>544</v>
      </c>
      <c t="n" s="6" r="B40">
        <v>11100</v>
      </c>
    </row>
    <row spans="1:9" r="41">
      <c t="s" s="4" r="A41">
        <v>545</v>
      </c>
      <c t="n" s="6" r="B41">
        <v>8400</v>
      </c>
    </row>
    <row spans="1:9" r="42">
      <c t="s" s="4" r="A42">
        <v>546</v>
      </c>
      <c t="n" s="7" r="B42">
        <v>195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550</v>
      </c>
      <c t="s" s="2" r="B1">
        <v>551</v>
      </c>
      <c t="s" s="2" r="C1">
        <v>552</v>
      </c>
      <c t="s" s="2" r="D1">
        <v>2</v>
      </c>
      <c t="s" s="2" r="E1">
        <v>30</v>
      </c>
    </row>
    <row spans="1:5" r="2">
      <c t="s" s="4" r="A2">
        <v>553</v>
      </c>
      <c t="n" s="6" r="D2">
        <v>2000614</v>
      </c>
      <c t="n" s="6" r="E2">
        <v>2000614</v>
      </c>
    </row>
    <row spans="1:5" r="3">
      <c t="s" s="4" r="A3">
        <v>79</v>
      </c>
    </row>
    <row spans="1:5" r="4">
      <c t="s" s="4" r="A4">
        <v>553</v>
      </c>
      <c t="n" s="6" r="D4">
        <v>900000</v>
      </c>
      <c t="n" s="6" r="E4">
        <v>900000</v>
      </c>
    </row>
    <row spans="1:5" r="5">
      <c t="s" s="4" r="A5">
        <v>554</v>
      </c>
      <c t="s" s="4" r="D5">
        <v>555</v>
      </c>
    </row>
    <row spans="1:5" r="6">
      <c t="s" s="4" r="A6">
        <v>556</v>
      </c>
      <c t="s" s="4" r="D6">
        <v>557</v>
      </c>
    </row>
    <row spans="1:5" r="7">
      <c t="s" s="4" r="A7">
        <v>558</v>
      </c>
      <c t="s" s="4" r="D7">
        <v>559</v>
      </c>
    </row>
    <row spans="1:5" r="8">
      <c t="s" s="4" r="A8">
        <v>560</v>
      </c>
    </row>
    <row spans="1:5" r="9">
      <c t="s" s="4" r="A9">
        <v>553</v>
      </c>
      <c t="n" s="6" r="C9">
        <v>2451435</v>
      </c>
      <c t="n" s="6" r="D9">
        <v>1100000</v>
      </c>
    </row>
    <row spans="1:5" r="10">
      <c t="s" s="4" r="A10">
        <v>561</v>
      </c>
      <c t="n" s="7" r="C10">
        <v>15100</v>
      </c>
      <c t="n" s="7" r="D10">
        <v>9200</v>
      </c>
    </row>
    <row spans="1:5" r="11">
      <c t="s" s="4" r="A11">
        <v>562</v>
      </c>
      <c t="n" s="6" r="B11">
        <v>460638</v>
      </c>
      <c t="n" s="6" r="C11">
        <v>890797</v>
      </c>
    </row>
    <row spans="1:5" r="12">
      <c t="s" s="4" r="A12">
        <v>563</v>
      </c>
      <c t="n" s="7" r="B12">
        <v>2300</v>
      </c>
      <c t="n" s="7" r="C12">
        <v>6300</v>
      </c>
    </row>
    <row spans="1:5" r="13">
      <c t="s" s="4" r="A13">
        <v>564</v>
      </c>
      <c t="n" s="6" r="B13">
        <v>1486741</v>
      </c>
      <c t="n" s="6" r="C13">
        <v>2502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83</v>
      </c>
      <c t="s" s="2" r="D1">
        <v>1</v>
      </c>
    </row>
    <row spans="1:5" r="2">
      <c t="s" s="2" r="B2">
        <v>2</v>
      </c>
      <c t="s" s="2" r="C2">
        <v>84</v>
      </c>
      <c t="s" s="2" r="D2">
        <v>2</v>
      </c>
      <c t="s" s="2" r="E2">
        <v>84</v>
      </c>
    </row>
    <row spans="1:5" r="3">
      <c t="s" s="4" r="A3">
        <v>127</v>
      </c>
      <c t="n" s="7" r="B3">
        <v>30834</v>
      </c>
      <c t="n" s="7" r="C3">
        <v>24241</v>
      </c>
      <c t="n" s="7" r="D3">
        <v>60039</v>
      </c>
      <c t="n" s="7" r="E3">
        <v>47397</v>
      </c>
    </row>
    <row spans="1:5" r="4">
      <c t="s" s="4" r="A4">
        <v>128</v>
      </c>
      <c t="n" s="6" r="B4">
        <v>15191</v>
      </c>
      <c t="n" s="6" r="C4">
        <v>11301</v>
      </c>
      <c t="n" s="6" r="D4">
        <v>30407</v>
      </c>
      <c t="n" s="6" r="E4">
        <v>22969</v>
      </c>
    </row>
    <row spans="1:5" r="5">
      <c t="s" s="4" r="A5">
        <v>129</v>
      </c>
      <c t="n" s="6" r="B5">
        <v>2412</v>
      </c>
      <c t="n" s="6" r="C5">
        <v>1596</v>
      </c>
      <c t="n" s="6" r="D5">
        <v>4437</v>
      </c>
      <c t="n" s="6" r="E5">
        <v>3798</v>
      </c>
    </row>
    <row spans="1:5" r="6">
      <c t="s" s="4" r="A6">
        <v>130</v>
      </c>
      <c t="n" s="6" r="B6">
        <v>-13975</v>
      </c>
      <c t="n" s="6" r="C6">
        <v>-9794</v>
      </c>
      <c t="n" s="6" r="D6">
        <v>-28189</v>
      </c>
      <c t="n" s="6" r="E6">
        <v>-21439</v>
      </c>
    </row>
    <row spans="1:5" r="7">
      <c t="s" s="4" r="A7">
        <v>81</v>
      </c>
    </row>
    <row spans="1:5" r="8">
      <c t="s" s="4" r="A8">
        <v>127</v>
      </c>
      <c t="n" s="6" r="B8">
        <v>174</v>
      </c>
      <c t="n" s="6" r="C8">
        <v>173</v>
      </c>
      <c t="n" s="6" r="D8">
        <v>347</v>
      </c>
      <c t="n" s="6" r="E8">
        <v>343</v>
      </c>
    </row>
    <row spans="1:5" r="9">
      <c t="s" s="4" r="A9">
        <v>128</v>
      </c>
      <c t="n" s="6" r="B9">
        <v>231</v>
      </c>
      <c t="n" s="6" r="C9">
        <v>187</v>
      </c>
      <c t="n" s="6" r="D9">
        <v>441</v>
      </c>
      <c t="n" s="6" r="E9">
        <v>349</v>
      </c>
    </row>
    <row spans="1:5" r="10">
      <c t="s" s="4" r="A10">
        <v>129</v>
      </c>
      <c t="n" s="6" r="B10">
        <v>942</v>
      </c>
      <c t="n" s="6" r="C10">
        <v>912</v>
      </c>
      <c t="n" s="6" r="D10">
        <v>1860</v>
      </c>
      <c t="n" s="6" r="E10">
        <v>1920</v>
      </c>
    </row>
    <row spans="1:5" r="11">
      <c t="s" s="4" r="A11">
        <v>131</v>
      </c>
      <c t="n" s="6" r="B11">
        <v>4504</v>
      </c>
      <c t="n" s="6" r="C11">
        <v>4246</v>
      </c>
      <c t="n" s="6" r="D11">
        <v>10029</v>
      </c>
      <c t="n" s="6" r="E11">
        <v>9113</v>
      </c>
    </row>
    <row spans="1:5" r="12">
      <c t="s" s="4" r="A12">
        <v>130</v>
      </c>
      <c t="n" s="7" r="B12">
        <v>1355</v>
      </c>
      <c t="n" s="7" r="C12">
        <v>920</v>
      </c>
      <c t="n" s="7" r="D12">
        <v>2447</v>
      </c>
      <c t="n" s="7" r="E12">
        <v>18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25"/>
    <col customWidth="1" max="5" min="5" width="22"/>
    <col customWidth="1" max="6" min="6" width="24"/>
    <col customWidth="1" max="7" min="7" width="25"/>
    <col customWidth="1" max="8" min="8" width="27"/>
    <col customWidth="1" max="9" min="9" width="34"/>
  </cols>
  <sheetData>
    <row spans="1:9" r="1">
      <c t="s" s="1" r="A1">
        <v>132</v>
      </c>
      <c t="s" s="2" r="B1">
        <v>133</v>
      </c>
      <c t="s" s="2" r="C1">
        <v>134</v>
      </c>
      <c t="s" s="2" r="D1">
        <v>135</v>
      </c>
      <c t="s" s="2" r="E1">
        <v>136</v>
      </c>
      <c t="s" s="2" r="F1">
        <v>137</v>
      </c>
      <c t="s" s="2" r="G1">
        <v>138</v>
      </c>
      <c t="s" s="2" r="H1">
        <v>139</v>
      </c>
      <c t="s" s="2" r="I1">
        <v>140</v>
      </c>
    </row>
    <row spans="1:9" r="2">
      <c t="s" s="4" r="A2">
        <v>141</v>
      </c>
      <c t="n" s="7" r="B2">
        <v>176889</v>
      </c>
      <c t="n" s="7" r="C2">
        <v>-56327</v>
      </c>
      <c t="n" s="7" r="D2">
        <v>2205</v>
      </c>
      <c t="n" s="7" r="E2">
        <v>156</v>
      </c>
      <c t="n" s="7" r="F2">
        <v>-6395</v>
      </c>
      <c t="n" s="7" r="G2">
        <v>109861</v>
      </c>
      <c t="n" s="7" r="H2">
        <v>17130</v>
      </c>
      <c t="n" s="7" r="I2">
        <v>53932</v>
      </c>
    </row>
    <row spans="1:9" r="3">
      <c t="s" s="4" r="A3">
        <v>142</v>
      </c>
      <c t="n" s="6" r="E3">
        <v>15930145</v>
      </c>
    </row>
    <row spans="1:9" r="4">
      <c t="s" s="3" r="A4">
        <v>143</v>
      </c>
    </row>
    <row spans="1:9" r="5">
      <c t="s" s="4" r="A5">
        <v>111</v>
      </c>
      <c t="n" s="6" r="B5">
        <v>-382</v>
      </c>
      <c t="n" s="6" r="C5">
        <v>-382</v>
      </c>
      <c t="n" s="6" r="H5">
        <v>-716</v>
      </c>
      <c t="n" s="6" r="I5">
        <v>334</v>
      </c>
    </row>
    <row spans="1:9" r="6">
      <c t="s" s="4" r="A6">
        <v>144</v>
      </c>
      <c t="n" s="6" r="B6">
        <v>-550</v>
      </c>
      <c t="n" s="6" r="G6">
        <v>-550</v>
      </c>
    </row>
    <row spans="1:9" r="7">
      <c t="s" s="4" r="A7">
        <v>145</v>
      </c>
      <c t="n" s="7" r="B7">
        <v>175957</v>
      </c>
      <c t="n" s="7" r="C7">
        <v>-56709</v>
      </c>
      <c t="n" s="7" r="D7">
        <v>2205</v>
      </c>
      <c t="n" s="7" r="E7">
        <v>156</v>
      </c>
      <c t="n" s="7" r="F7">
        <v>-6395</v>
      </c>
      <c t="n" s="7" r="G7">
        <v>109311</v>
      </c>
      <c t="n" s="7" r="H7">
        <v>16414</v>
      </c>
      <c t="n" s="7" r="I7">
        <v>54266</v>
      </c>
    </row>
    <row spans="1:9" r="8">
      <c t="s" s="4" r="A8">
        <v>146</v>
      </c>
      <c t="n" s="6" r="E8">
        <v>15930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4"/>
  </cols>
  <sheetData>
    <row spans="1:2" r="1">
      <c t="s" s="1" r="A1">
        <v>147</v>
      </c>
      <c t="s" s="2" r="B1">
        <v>1</v>
      </c>
    </row>
    <row spans="1:2" r="2">
      <c t="s" s="2" r="B2">
        <v>148</v>
      </c>
    </row>
    <row spans="1:2" r="3">
      <c t="s" s="4" r="A3">
        <v>79</v>
      </c>
    </row>
    <row spans="1:2" r="4">
      <c t="s" s="4" r="A4">
        <v>149</v>
      </c>
      <c t="n" s="7" r="B4">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84</v>
      </c>
    </row>
    <row spans="1:3" r="3">
      <c t="s" s="3" r="A3">
        <v>151</v>
      </c>
    </row>
    <row spans="1:3" r="4">
      <c t="s" s="4" r="A4">
        <v>111</v>
      </c>
      <c t="n" s="7" r="B4">
        <v>-382</v>
      </c>
      <c t="n" s="7" r="C4">
        <v>4539</v>
      </c>
    </row>
    <row spans="1:3" r="5">
      <c t="s" s="3" r="A5">
        <v>152</v>
      </c>
    </row>
    <row spans="1:3" r="6">
      <c t="s" s="4" r="A6">
        <v>153</v>
      </c>
      <c t="n" s="6" r="B6">
        <v>-382</v>
      </c>
      <c t="n" s="6" r="C6">
        <v>4539</v>
      </c>
    </row>
    <row spans="1:3" r="7">
      <c t="s" s="4" r="A7">
        <v>154</v>
      </c>
      <c t="n" s="6" r="B7">
        <v>-334</v>
      </c>
      <c t="n" s="6" r="C7">
        <v>-32</v>
      </c>
    </row>
    <row spans="1:3" r="8">
      <c t="s" s="4" r="A8">
        <v>155</v>
      </c>
      <c t="n" s="7" r="B8">
        <v>-716</v>
      </c>
      <c t="n" s="7" r="C8">
        <v>45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84</v>
      </c>
    </row>
    <row spans="1:3" r="3">
      <c t="s" s="3" r="A3">
        <v>157</v>
      </c>
    </row>
    <row spans="1:3" r="4">
      <c t="s" s="4" r="A4">
        <v>158</v>
      </c>
      <c t="n" s="7" r="B4">
        <v>-382</v>
      </c>
      <c t="n" s="7" r="C4">
        <v>4539</v>
      </c>
    </row>
    <row spans="1:3" r="5">
      <c t="s" s="3" r="A5">
        <v>159</v>
      </c>
    </row>
    <row spans="1:3" r="6">
      <c t="s" s="4" r="A6">
        <v>160</v>
      </c>
      <c t="n" s="6" r="B6">
        <v>-3370</v>
      </c>
      <c t="n" s="6" r="C6">
        <v>-5903</v>
      </c>
    </row>
    <row spans="1:3" r="7">
      <c t="s" s="4" r="A7">
        <v>103</v>
      </c>
      <c t="n" s="6" r="B7">
        <v>-4925</v>
      </c>
    </row>
    <row spans="1:3" r="8">
      <c t="s" s="4" r="A8">
        <v>89</v>
      </c>
      <c t="n" s="6" r="B8">
        <v>10635</v>
      </c>
      <c t="n" s="6" r="C8">
        <v>9841</v>
      </c>
    </row>
    <row spans="1:3" r="9">
      <c t="s" s="4" r="A9">
        <v>161</v>
      </c>
      <c t="n" s="6" r="B9">
        <v>2303</v>
      </c>
      <c t="n" s="6" r="C9">
        <v>969</v>
      </c>
    </row>
    <row spans="1:3" r="10">
      <c t="s" s="4" r="A10">
        <v>99</v>
      </c>
      <c t="n" s="6" r="B10">
        <v>-284</v>
      </c>
      <c t="n" s="6" r="C10">
        <v>-196</v>
      </c>
    </row>
    <row spans="1:3" r="11">
      <c t="s" s="3" r="A11">
        <v>162</v>
      </c>
    </row>
    <row spans="1:3" r="12">
      <c t="s" s="4" r="A12">
        <v>163</v>
      </c>
      <c t="n" s="6" r="B12">
        <v>-549</v>
      </c>
      <c t="n" s="6" r="C12">
        <v>238</v>
      </c>
    </row>
    <row spans="1:3" r="13">
      <c t="s" s="4" r="A13">
        <v>44</v>
      </c>
      <c t="n" s="6" r="B13">
        <v>2016</v>
      </c>
      <c t="n" s="6" r="C13">
        <v>2647</v>
      </c>
    </row>
    <row spans="1:3" r="14">
      <c t="s" s="4" r="A14">
        <v>164</v>
      </c>
      <c t="n" s="6" r="B14">
        <v>-716</v>
      </c>
      <c t="n" s="6" r="C14">
        <v>-8663</v>
      </c>
    </row>
    <row spans="1:3" r="15">
      <c t="s" s="4" r="A15">
        <v>165</v>
      </c>
      <c t="n" s="6" r="B15">
        <v>16105</v>
      </c>
      <c t="n" s="6" r="C15">
        <v>-3742</v>
      </c>
    </row>
    <row spans="1:3" r="16">
      <c t="s" s="4" r="A16">
        <v>166</v>
      </c>
      <c t="n" s="6" r="B16">
        <v>-259</v>
      </c>
      <c t="n" s="6" r="C16">
        <v>-1395</v>
      </c>
    </row>
    <row spans="1:3" r="17">
      <c t="s" s="4" r="A17">
        <v>167</v>
      </c>
      <c t="n" s="6" r="C17">
        <v>-935</v>
      </c>
    </row>
    <row spans="1:3" r="18">
      <c t="s" s="4" r="A18">
        <v>168</v>
      </c>
      <c t="n" s="6" r="B18">
        <v>21762</v>
      </c>
      <c t="n" s="6" r="C18">
        <v>-15946</v>
      </c>
    </row>
    <row spans="1:3" r="19">
      <c t="s" s="3" r="A19">
        <v>169</v>
      </c>
    </row>
    <row spans="1:3" r="20">
      <c t="s" s="4" r="A20">
        <v>170</v>
      </c>
      <c t="n" s="6" r="B20">
        <v>-554</v>
      </c>
      <c t="n" s="6" r="C20">
        <v>550</v>
      </c>
    </row>
    <row spans="1:3" r="21">
      <c t="s" s="4" r="A21">
        <v>171</v>
      </c>
      <c t="n" s="6" r="B21">
        <v>-7370</v>
      </c>
      <c t="n" s="6" r="C21">
        <v>-8569</v>
      </c>
    </row>
    <row spans="1:3" r="22">
      <c t="s" s="4" r="A22">
        <v>172</v>
      </c>
      <c t="n" s="6" r="B22">
        <v>34412</v>
      </c>
      <c t="n" s="6" r="C22">
        <v>-26565</v>
      </c>
    </row>
    <row spans="1:3" r="23">
      <c t="s" s="3" r="A23">
        <v>173</v>
      </c>
    </row>
    <row spans="1:3" r="24">
      <c t="s" s="4" r="A24">
        <v>174</v>
      </c>
      <c t="n" s="6" r="B24">
        <v>3788</v>
      </c>
      <c t="n" s="6" r="C24">
        <v>16398</v>
      </c>
    </row>
    <row spans="1:3" r="25">
      <c t="s" s="4" r="A25">
        <v>175</v>
      </c>
      <c t="n" s="6" r="B25">
        <v>-6850</v>
      </c>
      <c t="n" s="6" r="C25">
        <v>-7655</v>
      </c>
    </row>
    <row spans="1:3" r="26">
      <c t="s" s="4" r="A26">
        <v>176</v>
      </c>
      <c t="n" s="6" r="B26">
        <v>-33857</v>
      </c>
      <c t="n" s="6" r="C26">
        <v>-105729</v>
      </c>
    </row>
    <row spans="1:3" r="27">
      <c t="s" s="4" r="A27">
        <v>177</v>
      </c>
      <c t="n" s="6" r="B27">
        <v>9377</v>
      </c>
    </row>
    <row spans="1:3" r="28">
      <c t="s" s="4" r="A28">
        <v>178</v>
      </c>
      <c t="n" s="6" r="B28">
        <v>6347</v>
      </c>
      <c t="n" s="6" r="C28">
        <v>9675</v>
      </c>
    </row>
    <row spans="1:3" r="29">
      <c t="s" s="4" r="A29">
        <v>179</v>
      </c>
      <c t="n" s="6" r="B29">
        <v>2497</v>
      </c>
      <c t="n" s="6" r="C29">
        <v>3176</v>
      </c>
    </row>
    <row spans="1:3" r="30">
      <c t="s" s="4" r="A30">
        <v>180</v>
      </c>
      <c t="n" s="6" r="B30">
        <v>-1722</v>
      </c>
      <c t="n" s="6" r="C30">
        <v>-1469</v>
      </c>
    </row>
    <row spans="1:3" r="31">
      <c t="s" s="4" r="A31">
        <v>181</v>
      </c>
      <c t="n" s="6" r="B31">
        <v>-2416</v>
      </c>
      <c t="n" s="6" r="C31">
        <v>-6542</v>
      </c>
    </row>
    <row spans="1:3" r="32">
      <c t="s" s="4" r="A32">
        <v>182</v>
      </c>
      <c t="n" s="6" r="C32">
        <v>-336</v>
      </c>
    </row>
    <row spans="1:3" r="33">
      <c t="s" s="4" r="A33">
        <v>183</v>
      </c>
      <c t="n" s="6" r="B33">
        <v>-27966</v>
      </c>
      <c t="n" s="6" r="C33">
        <v>-3176</v>
      </c>
    </row>
    <row spans="1:3" r="34">
      <c t="s" s="4" r="A34">
        <v>184</v>
      </c>
      <c t="n" s="6" r="B34">
        <v>-50802</v>
      </c>
      <c t="n" s="6" r="C34">
        <v>-95658</v>
      </c>
    </row>
    <row spans="1:3" r="35">
      <c t="s" s="3" r="A35">
        <v>185</v>
      </c>
    </row>
    <row spans="1:3" r="36">
      <c t="s" s="4" r="A36">
        <v>186</v>
      </c>
      <c t="n" s="6" r="B36">
        <v>78487</v>
      </c>
      <c t="n" s="6" r="C36">
        <v>203270</v>
      </c>
    </row>
    <row spans="1:3" r="37">
      <c t="s" s="4" r="A37">
        <v>187</v>
      </c>
      <c t="n" s="6" r="B37">
        <v>-7250</v>
      </c>
      <c t="n" s="6" r="C37">
        <v>-17316</v>
      </c>
    </row>
    <row spans="1:3" r="38">
      <c t="s" s="4" r="A38">
        <v>188</v>
      </c>
      <c t="n" s="6" r="C38">
        <v>-17016</v>
      </c>
    </row>
    <row spans="1:3" r="39">
      <c t="s" s="4" r="A39">
        <v>189</v>
      </c>
      <c t="n" s="6" r="B39">
        <v>-49094</v>
      </c>
      <c t="n" s="6" r="C39">
        <v>-33860</v>
      </c>
    </row>
    <row spans="1:3" r="40">
      <c t="s" s="4" r="A40">
        <v>190</v>
      </c>
      <c t="n" s="6" r="B40">
        <v>-1283</v>
      </c>
      <c t="n" s="6" r="C40">
        <v>-7651</v>
      </c>
    </row>
    <row spans="1:3" r="41">
      <c t="s" s="4" r="A41">
        <v>191</v>
      </c>
      <c t="n" s="6" r="C41">
        <v>11</v>
      </c>
    </row>
    <row spans="1:3" r="42">
      <c t="s" s="4" r="A42">
        <v>192</v>
      </c>
      <c t="n" s="6" r="B42">
        <v>-550</v>
      </c>
      <c t="n" s="6" r="C42">
        <v>-665</v>
      </c>
    </row>
    <row spans="1:3" r="43">
      <c t="s" s="4" r="A43">
        <v>193</v>
      </c>
      <c t="n" s="6" r="C43">
        <v>2308</v>
      </c>
    </row>
    <row spans="1:3" r="44">
      <c t="s" s="4" r="A44">
        <v>194</v>
      </c>
      <c t="n" s="6" r="B44">
        <v>20310</v>
      </c>
      <c t="n" s="6" r="C44">
        <v>129081</v>
      </c>
    </row>
    <row spans="1:3" r="45">
      <c t="s" s="4" r="A45">
        <v>195</v>
      </c>
      <c t="n" s="6" r="B45">
        <v>3920</v>
      </c>
      <c t="n" s="6" r="C45">
        <v>6858</v>
      </c>
    </row>
    <row spans="1:3" r="46">
      <c t="s" s="4" r="A46">
        <v>196</v>
      </c>
      <c t="n" s="6" r="B46">
        <v>15232</v>
      </c>
      <c t="n" s="6" r="C46">
        <v>12299</v>
      </c>
    </row>
    <row spans="1:3" r="47">
      <c t="s" s="4" r="A47">
        <v>197</v>
      </c>
      <c t="n" s="6" r="B47">
        <v>19152</v>
      </c>
      <c t="n" s="6" r="C47">
        <v>19157</v>
      </c>
    </row>
    <row spans="1:3" r="48">
      <c t="s" s="3" r="A48">
        <v>198</v>
      </c>
    </row>
    <row spans="1:3" r="49">
      <c t="s" s="4" r="A49">
        <v>199</v>
      </c>
      <c t="n" s="7" r="B49">
        <v>21124</v>
      </c>
      <c t="n" s="7" r="C49">
        <v>197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OPE5</vt:lpstr>
      <vt:lpstr>CONSOLIDATED STATEMENTS OF SHAR</vt:lpstr>
      <vt:lpstr>CONSOLIDATED STATEMENTS OF SHA7</vt:lpstr>
      <vt:lpstr>CONSOLIDATED STATEMENTS OF COMP</vt:lpstr>
      <vt:lpstr>CONSOLIDATED STATEMENTS OF CASH</vt:lpstr>
      <vt:lpstr>ORGANIZATION AND BASIS OF PRESE</vt:lpstr>
      <vt:lpstr>REAL ESTATE ACTIVITY</vt:lpstr>
      <vt:lpstr>NOTES AND INTEREST RECEIVABLE</vt:lpstr>
      <vt:lpstr>INVESTMENTS IN UNCONSOLIDATED I</vt:lpstr>
      <vt:lpstr>NOTES PAYABLE</vt:lpstr>
      <vt:lpstr>RELATED PARTY TRANSACTIONS</vt:lpstr>
      <vt:lpstr>OPERATING SEGMENTS</vt:lpstr>
      <vt:lpstr>DISCONTINUED OPERATIONS</vt:lpstr>
      <vt:lpstr>COMMITMENTS, CONTINGENCIES, AND</vt:lpstr>
      <vt:lpstr>EARNINGS PER SHARE</vt:lpstr>
      <vt:lpstr>SUBSEQUENT EVENTS</vt:lpstr>
      <vt:lpstr>ORGANIZATION AND BASIS OF PRE21</vt:lpstr>
      <vt:lpstr>REAL ESTATE ACTIVITY (Tables)</vt:lpstr>
      <vt:lpstr>NOTES AND INTEREST RECEIVABLE (</vt:lpstr>
      <vt:lpstr>INVESTMENT IN UNCONSOLIDATED IN</vt:lpstr>
      <vt:lpstr>NOTES PAYABLE (Tables)</vt:lpstr>
      <vt:lpstr>RELATED PARTY TRANSACTIONS (Tab</vt:lpstr>
      <vt:lpstr>OPERATING SEGMENTS (Tables)</vt:lpstr>
      <vt:lpstr>DISCONTINUED OPERATIONS (Tables</vt:lpstr>
      <vt:lpstr>ORGANIZATION AND BASIS OF PRE29</vt:lpstr>
      <vt:lpstr>REAL ESTATE ACTIVITY (Details N</vt:lpstr>
      <vt:lpstr>REAL ESTATE ACTIVITY (Details)</vt:lpstr>
      <vt:lpstr>NOTES AND INTEREST RECEIVABLE32</vt:lpstr>
      <vt:lpstr>NOTES AND INTEREST RECEIVABLE33</vt:lpstr>
      <vt:lpstr>INVESTMENTS IN UNCONSOLIDATED34</vt:lpstr>
      <vt:lpstr>INVESTMENTS IN UNCONSOLIDATED35</vt:lpstr>
      <vt:lpstr>INVESTMENTS IN UNCONSOLIDATED36</vt:lpstr>
      <vt:lpstr>NOTES PAYABLE (Details Narrativ</vt:lpstr>
      <vt:lpstr>NOTES PAYABLE (Details)</vt:lpstr>
      <vt:lpstr>RELATED PARTY TRANSACTIONS (Det</vt:lpstr>
      <vt:lpstr>OPERATING SEGMENTS (Details)</vt:lpstr>
      <vt:lpstr>OPERATING SEGMENTS (Details 1)</vt:lpstr>
      <vt:lpstr>OPERATING SEGMENTS (Details 2)</vt:lpstr>
      <vt:lpstr>DISCONTINUED OPERATIONS (Detail</vt:lpstr>
      <vt:lpstr>COMMITMENTS, CONTINGENCIES, A44</vt:lpstr>
      <vt:lpstr>EARNING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9:38Z</dcterms:created>
  <dcterms:modified xmlns:dcterms="http://purl.org/dc/terms/" xmlns:xsi="http://www.w3.org/2001/XMLSchema-instance" xsi:type="dcterms:W3CDTF">2016-08-15T16:39:38Z</dcterms:modified>
  <dc:title xmlns:dc="http://purl.org/dc/elements/1.1/">Untitled</dc:title>
  <dc:description xmlns:dc="http://purl.org/dc/elements/1.1/"/>
  <dc:subject xmlns:dc="http://purl.org/dc/elements/1.1/"/>
  <cp:keywords/>
  <cp:category/>
</cp:coreProperties>
</file>